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Revenues" sheetId="7" state="visible" r:id="rId7"/>
    <sheet xmlns:r="http://schemas.openxmlformats.org/officeDocument/2006/relationships" name="Acquisition of U.S. Compounding"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Intangible Assets and Goodwill" sheetId="11" state="visible" r:id="rId11"/>
    <sheet xmlns:r="http://schemas.openxmlformats.org/officeDocument/2006/relationships" name="Debt" sheetId="12" state="visible" r:id="rId12"/>
    <sheet xmlns:r="http://schemas.openxmlformats.org/officeDocument/2006/relationships" name="Fair Value Measurement" sheetId="13" state="visible" r:id="rId13"/>
    <sheet xmlns:r="http://schemas.openxmlformats.org/officeDocument/2006/relationships" name="Stock Option Plans, Shares Rese" sheetId="14" state="visible" r:id="rId14"/>
    <sheet xmlns:r="http://schemas.openxmlformats.org/officeDocument/2006/relationships" name="Basis of Presentation (Policies" sheetId="15" state="visible" r:id="rId15"/>
    <sheet xmlns:r="http://schemas.openxmlformats.org/officeDocument/2006/relationships" name="Revenues (Tables)" sheetId="16" state="visible" r:id="rId16"/>
    <sheet xmlns:r="http://schemas.openxmlformats.org/officeDocument/2006/relationships" name="Inventories (Tables)" sheetId="17" state="visible" r:id="rId17"/>
    <sheet xmlns:r="http://schemas.openxmlformats.org/officeDocument/2006/relationships" name="Fixed Assets (Tables)" sheetId="18" state="visible" r:id="rId18"/>
    <sheet xmlns:r="http://schemas.openxmlformats.org/officeDocument/2006/relationships" name="Intangible Assets and Goodwill " sheetId="19" state="visible" r:id="rId19"/>
    <sheet xmlns:r="http://schemas.openxmlformats.org/officeDocument/2006/relationships" name="Debt (Tables)" sheetId="20" state="visible" r:id="rId20"/>
    <sheet xmlns:r="http://schemas.openxmlformats.org/officeDocument/2006/relationships" name="Stock Option Plans, Shares Re21" sheetId="21" state="visible" r:id="rId21"/>
    <sheet xmlns:r="http://schemas.openxmlformats.org/officeDocument/2006/relationships" name="Basis of Presentation (Details " sheetId="22" state="visible" r:id="rId22"/>
    <sheet xmlns:r="http://schemas.openxmlformats.org/officeDocument/2006/relationships" name="Revenues (Details)" sheetId="23" state="visible" r:id="rId23"/>
    <sheet xmlns:r="http://schemas.openxmlformats.org/officeDocument/2006/relationships" name="Revenues (Details Narrative)" sheetId="24" state="visible" r:id="rId24"/>
    <sheet xmlns:r="http://schemas.openxmlformats.org/officeDocument/2006/relationships" name="Acquisition of U.S. Compoundi25" sheetId="25" state="visible" r:id="rId25"/>
    <sheet xmlns:r="http://schemas.openxmlformats.org/officeDocument/2006/relationships" name="Inventories (Details)" sheetId="26" state="visible" r:id="rId26"/>
    <sheet xmlns:r="http://schemas.openxmlformats.org/officeDocument/2006/relationships" name="Inventories (Details Narrative)" sheetId="27" state="visible" r:id="rId27"/>
    <sheet xmlns:r="http://schemas.openxmlformats.org/officeDocument/2006/relationships" name="Fixed Assets (Details)" sheetId="28" state="visible" r:id="rId28"/>
    <sheet xmlns:r="http://schemas.openxmlformats.org/officeDocument/2006/relationships" name="Fixed Assets (Details Narrative" sheetId="29" state="visible" r:id="rId29"/>
    <sheet xmlns:r="http://schemas.openxmlformats.org/officeDocument/2006/relationships" name="Intangible Assets and Goodwil30" sheetId="30" state="visible" r:id="rId30"/>
    <sheet xmlns:r="http://schemas.openxmlformats.org/officeDocument/2006/relationships" name="Intangible Assets and Goodwil31" sheetId="31" state="visible" r:id="rId31"/>
    <sheet xmlns:r="http://schemas.openxmlformats.org/officeDocument/2006/relationships" name="Intangible Assets and Goodwil32" sheetId="32" state="visible" r:id="rId32"/>
    <sheet xmlns:r="http://schemas.openxmlformats.org/officeDocument/2006/relationships" name="Debt (Details)" sheetId="33" state="visible" r:id="rId33"/>
    <sheet xmlns:r="http://schemas.openxmlformats.org/officeDocument/2006/relationships" name="Debt (Details Narrative)" sheetId="34" state="visible" r:id="rId34"/>
    <sheet xmlns:r="http://schemas.openxmlformats.org/officeDocument/2006/relationships" name="Debt (Details Narrative 1)" sheetId="35" state="visible" r:id="rId35"/>
    <sheet xmlns:r="http://schemas.openxmlformats.org/officeDocument/2006/relationships" name="Stock Option Plans, Shares Re36" sheetId="36" state="visible" r:id="rId36"/>
    <sheet xmlns:r="http://schemas.openxmlformats.org/officeDocument/2006/relationships" name="Stock Option Plans, Shares Re37" sheetId="37" state="visible" r:id="rId37"/>
    <sheet xmlns:r="http://schemas.openxmlformats.org/officeDocument/2006/relationships" name="Stock Option Plans, Shares Re38" sheetId="38" state="visible" r:id="rId38"/>
    <sheet xmlns:r="http://schemas.openxmlformats.org/officeDocument/2006/relationships" name="Stock Option Plans, Shares Re39" sheetId="39" state="visible" r:id="rId39"/>
    <sheet xmlns:r="http://schemas.openxmlformats.org/officeDocument/2006/relationships" name="Stock Option Plans, Shares Re40" sheetId="40" state="visible" r:id="rId40"/>
  </sheets>
  <definedNames/>
  <calcPr calcId="124519" fullCalcOnLoad="1"/>
</workbook>
</file>

<file path=xl/sharedStrings.xml><?xml version="1.0" encoding="utf-8"?>
<sst xmlns="http://schemas.openxmlformats.org/spreadsheetml/2006/main" uniqueCount="387">
  <si>
    <t>Document and Entity Information - shares</t>
  </si>
  <si>
    <t>3 Months Ended</t>
  </si>
  <si>
    <t>Mar. 31, 2018</t>
  </si>
  <si>
    <t>May 09, 2018</t>
  </si>
  <si>
    <t>Document And Entity Information [Abstract]</t>
  </si>
  <si>
    <t>Entity Registrant Name</t>
  </si>
  <si>
    <t>Adamis Pharmaceuticals Corp</t>
  </si>
  <si>
    <t>Entity Central Index Key</t>
  </si>
  <si>
    <t>Document Type</t>
  </si>
  <si>
    <t>10-Q</t>
  </si>
  <si>
    <t>Trading Symbol</t>
  </si>
  <si>
    <t>ADMP</t>
  </si>
  <si>
    <t>Document Period End Date</t>
  </si>
  <si>
    <t>Mar. 31,
		2018</t>
  </si>
  <si>
    <t>Amendment Flag</t>
  </si>
  <si>
    <t>false</t>
  </si>
  <si>
    <t>Current Fiscal Year End Date</t>
  </si>
  <si>
    <t>--12-31</t>
  </si>
  <si>
    <t>Entity Voluntary Filer</t>
  </si>
  <si>
    <t>No</t>
  </si>
  <si>
    <t>Entity's Reporting Status Current</t>
  </si>
  <si>
    <t>Yes</t>
  </si>
  <si>
    <t>Entity Filer Category</t>
  </si>
  <si>
    <t>Accelerated Filer</t>
  </si>
  <si>
    <t>Entity Common Stock, Shares Outstanding</t>
  </si>
  <si>
    <t>Document Fiscal Period Focus</t>
  </si>
  <si>
    <t>Q1</t>
  </si>
  <si>
    <t>Document Fiscal Year Focus</t>
  </si>
  <si>
    <t>CONDENSED CONSOLIDATED BALANCE SHEETS (Unaudited) - USD ($)</t>
  </si>
  <si>
    <t>Dec. 31, 2017</t>
  </si>
  <si>
    <t>CURRENT ASSETS</t>
  </si>
  <si>
    <t>Cash</t>
  </si>
  <si>
    <t>Restricted Cash</t>
  </si>
  <si>
    <t>Accounts Receivable, net</t>
  </si>
  <si>
    <t>Inventories, net</t>
  </si>
  <si>
    <t>Prepaid Expenses and Other Current Assets</t>
  </si>
  <si>
    <t>Total Current Assets</t>
  </si>
  <si>
    <t>LONG TERM ASSETS</t>
  </si>
  <si>
    <t>Security Deposits</t>
  </si>
  <si>
    <t>Intangible Assets, net</t>
  </si>
  <si>
    <t>Goodwill</t>
  </si>
  <si>
    <t>Fixed Assets, net</t>
  </si>
  <si>
    <t>Total Assets</t>
  </si>
  <si>
    <t>CURRENT LIABILITIES</t>
  </si>
  <si>
    <t>Accounts Payable</t>
  </si>
  <si>
    <t>Contract Liabilities</t>
  </si>
  <si>
    <t>Accrued Other Expenses</t>
  </si>
  <si>
    <t>Accrued Bonuses</t>
  </si>
  <si>
    <t>Bank Loans - Working Capital Line of Credit</t>
  </si>
  <si>
    <t>Bank Loans - Building and Equipment, current portion</t>
  </si>
  <si>
    <t>Total Current Liabilities</t>
  </si>
  <si>
    <t>LONG TERM LIABILITIES</t>
  </si>
  <si>
    <t>Deferred Tax Liability, net</t>
  </si>
  <si>
    <t>Building and Equipment Loans, net of current portion</t>
  </si>
  <si>
    <t>Total Liabilities</t>
  </si>
  <si>
    <t>COMMITMENTS AND CONTINGENCIES</t>
  </si>
  <si>
    <t xml:space="preserve"> </t>
  </si>
  <si>
    <t>STOCKHOLDERS' EQUITY</t>
  </si>
  <si>
    <t>Common Stock - Par Value $.0001; 100,000,000 Shares Authorized; 33,696,950 and 33,389,410 Shares Issued and Outstanding, respectively</t>
  </si>
  <si>
    <t>Additional Paid-in Capital</t>
  </si>
  <si>
    <t>Accumulated Deficit</t>
  </si>
  <si>
    <t>Treasury Stock - 307,540 Shares, at cost</t>
  </si>
  <si>
    <t>Total Stockholders' Equity</t>
  </si>
  <si>
    <t>Total Liabilities and Stockholders' Equity</t>
  </si>
  <si>
    <t>CONDENSED CONSOLIDATED BALANCE SHEETS (Unaudited) (Parenthetical) - $ / shares</t>
  </si>
  <si>
    <t>Statement of Financial Position [Abstract]</t>
  </si>
  <si>
    <t>Common Stock, par value (in dollars per share)</t>
  </si>
  <si>
    <t>$ .0001</t>
  </si>
  <si>
    <t>Common Stock, authorized</t>
  </si>
  <si>
    <t>Common Stock, issued</t>
  </si>
  <si>
    <t>Common Stock, outstanding</t>
  </si>
  <si>
    <t>Treasury Stock, shares</t>
  </si>
  <si>
    <t>CONDENSED CONSOLIDATED STATEMENTS OF OPERATIONS (Unaudited) - USD ($)</t>
  </si>
  <si>
    <t>Mar. 31, 2017</t>
  </si>
  <si>
    <t>Income Statement [Abstract]</t>
  </si>
  <si>
    <t>REVENUE, net</t>
  </si>
  <si>
    <t>COST OF GOODS SOLD</t>
  </si>
  <si>
    <t>Gross Profit</t>
  </si>
  <si>
    <t>SELLING, GENERAL AND ADMINISTRATIVE EXPENSES</t>
  </si>
  <si>
    <t>RESEARCH AND DEVELOPMENT</t>
  </si>
  <si>
    <t>Loss from Operations</t>
  </si>
  <si>
    <t>OTHER INCOME (EXPENSE)</t>
  </si>
  <si>
    <t>Interest Expense</t>
  </si>
  <si>
    <t>Interest Income</t>
  </si>
  <si>
    <t>Total Other Income (Expense), net</t>
  </si>
  <si>
    <t>Net (Loss)</t>
  </si>
  <si>
    <t>Basic and Diluted (Loss) Per Share (in dollars per share)</t>
  </si>
  <si>
    <t>Basic and Diluted Weighted Average Shares Outstanding (in shares)</t>
  </si>
  <si>
    <t>CONDENSED CONSOLIDATED STATEMENTS OF CASH FLOWS (Unaudited) - USD ($)</t>
  </si>
  <si>
    <t>CASH FLOWS FROM OPERATING ACTIVITIES</t>
  </si>
  <si>
    <t>Adjustments to Reconcile Net (Loss) to Net Cash (Used in) Operating Activities:</t>
  </si>
  <si>
    <t>Stock Based Compensation</t>
  </si>
  <si>
    <t>Provision for Bad Debts</t>
  </si>
  <si>
    <t>Depreciation and Amortization Expense</t>
  </si>
  <si>
    <t>Gain on Sale of fixed Assets</t>
  </si>
  <si>
    <t>(Increase) Decrease in:</t>
  </si>
  <si>
    <t>Accounts Receivable - Trade</t>
  </si>
  <si>
    <t>Increase (Decrease) in:</t>
  </si>
  <si>
    <t>Accrued Other Expenses and Bonuses</t>
  </si>
  <si>
    <t>Net Cash (Used in) Operating Activities</t>
  </si>
  <si>
    <t>CASH FLOWS FROM INVESTING ACTIVITIES</t>
  </si>
  <si>
    <t>Purchase of Equipment</t>
  </si>
  <si>
    <t>Payment for Website Development</t>
  </si>
  <si>
    <t>Net Cash (Used in) Investing Activities</t>
  </si>
  <si>
    <t>CASH FLOWS FROM FINANCING ACTIVITIES</t>
  </si>
  <si>
    <t>Payment of Bank Loans</t>
  </si>
  <si>
    <t>Net Cash (Used in) Financing Activities</t>
  </si>
  <si>
    <t>(Decrease) in Cash and Restricted Cash</t>
  </si>
  <si>
    <t>Cash and Restricted Cash:</t>
  </si>
  <si>
    <t>Beginning</t>
  </si>
  <si>
    <t>Ending</t>
  </si>
  <si>
    <t>RECONCILIATION OF CASH AND RESTRICTED CASH</t>
  </si>
  <si>
    <t>Total Cash and Restricted Cash</t>
  </si>
  <si>
    <t>SUPPLEMENTAL DISCLOSURE OF CASH FLOW INFORMATION</t>
  </si>
  <si>
    <t>Cash Paid for Income Taxes</t>
  </si>
  <si>
    <t>Cash Paid for Interest</t>
  </si>
  <si>
    <t>SUPPLEMENTAL DISCLOSURE OF NON-CASH FINANCING AND INVESTING ACTIVITIES</t>
  </si>
  <si>
    <t>Increase in Accrued Capital Expenditures</t>
  </si>
  <si>
    <t>Basis of Presentation</t>
  </si>
  <si>
    <t>Accounting Policies [Abstract]</t>
  </si>
  <si>
    <t>Note
1: Basis of Presentation The
accompanying unaudited interim condensed consolidated financial statements have been prepared in accordance with U.S. generally
accepted accounting principles for interim financial information and with the instructions to Form 10-Q and Article 10 of Regulation
S-X promulgated by the Securities and Exchange Commission (“SEC”). Accordingly, certain information and footnote disclosures
normally included in annual financial statements have been condensed or omitted. In the opinion of management, the accompanying
unaudited interim condensed consolidated financial statements reflect all adjustments (including normal recurring adjustments
and the elimination of intercompany accounts) considered necessary for a fair statement of all periods presented. The results
of operations of Adamis Pharmaceuticals Corporation ("the Company") for any interim periods are not necessarily indicative of
the results of operations for any other interim periods or for a full fiscal year. These unaudited interim condensed consolidated
financial statements should be read in conjunction with the consolidated financial statements and footnotes thereto included in
the Company’s Annual Report on Form 10-K for the year ended December 31, 2017. Claims
Liabilities The
Company's subsidiary, U.S. Compounding, Inc. ("USC"), was self-insured up to certain limits for health insurance through February
28, 2017. Beginning March 1, 2017, USC elected to participate in a fully insured health insurance plan. The Claims Payable
related to the self-insured plan at March 31, 2018 and December 31, 2017 was $0. Liquidity
and Capital Resources The
Company's cash was $10,062,975 and $18,332,702 at March 31, 2018 and December 31, 2017, respectively, including approximately
$1.0 million in restricted cash held by the Bear State Bank, N.A. as collateral for a $2.0 million working capital line.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Management’s plans include attempting to secure additional
required funding through equity or debt financings, sales or out-licensing of intellectual property assets, seeking partnerships
with other pharmaceutical companies or third parties to co-develop and fund research, development or commercialization efforts,
or similar transactions. There is no assurance that the Company will be successful in obtaining the necessary funding to meet
its business objectives. 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three months ended March 31, 2018 and March 31, 2017, consist of outstanding equity classified warrants (3,189,052
and 9,012,469, respectively), outstanding options (9,246,202 and 6,353,189, respectively), and outstanding restricted stock units
(1,642,212 and 1,300,000, respectively). Recently
Adopted Accounting Pronouncements Utilizing
the deferred effective date of January 1, 2018, the Company adopted ASU 2014-09, Revenue from Contracts with Customers
(Topic 606) The
Company evaluated the impact that adoption of this new standard will have on our consolidated financial statements and
determined that the timing of revenue recognition and amount of revenue recognized is not materially impacted under the new
standard. Accordingly, it did not have a material quantitative impact on the Company's
revenue recognition relating to sales of compounded pharmacy formulations and other pharmacy products by USC. The
Company also determined that the modified retrospective adoption will have no impact on either the timing or amount of prior
period revenues. As a result, any comparative information has not been restated. See Note 2 for further details. In
March 2018, the FASB issued ASU No. 2018-05, Income Taxes (Topic 740): Amendments to SEC Paragraphs Pursuant to SEC Staff Accounting
Bulletin No. 118 Recent
Accounting Pronouncements In February
2016, the FASB issued ASU No. 2016-02, “Leases (Topic 842)”.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assessing the impact of adopting this guidance on its consolidated financial statements.</t>
  </si>
  <si>
    <t>Revenues</t>
  </si>
  <si>
    <t>Revenue from Contract with Customer [Abstract]</t>
  </si>
  <si>
    <t>Note
2: Revenues Revenue
Recognition Revenue
is recognized pursuant to ASC Topic 606, “ Revenue from Contracts with Customers
1. Identify
the contract with the customer
2. Identify
the performance obligations in the contract
3. Determine
the transaction price
4. Allocate
the transaction price to the performance obligations in the contract
5. Recognize
revenue when (or as) each performance obligation is satisfied The Company’s
revenues are entirely attributed to its USC subsidiary. The only performance obligation identified with the Company’s sales
arrangement is the delivery of the products; so revenue is recognized upon delivery of the promised goods to the customers. Revenue
is measured at the point control transfers and represents the amount of consideration the Company expects to receive in exchange
for transferring the goods. USC is a registered drug compounding outsourcing facility under Section 503B of the FDCA and the DQSA,
provides prescription compounded medications to humans and animals, including compounded sterile preparations or CSPs, and non-sterile
compounds to patients, physician clinics, hospitals, surgery centers and other clients throughout most of the United States. Disaggregation
of Revenue As
operations under a sterile environment is covered by Section 503B of the U.S. Food, Drug &amp; Cosmetic Act, as amended, and the
U.S. Drug Quality and Security Act, it is governed by specific regulatory and quality requirements. Any deviation from these exacting
standards would result in a stoppage of operations, recall of products, and a significant reduction in revenues. The Company employs
rigorous quality controls and outside testing facilities to minimize the likelihood of this occurrence. The
following table presents the Company's revenues disaggregated by sterile and non-sterile regulatory environments for the three
months ended March 31, 2018 and 2017.
March
31, 2018 March
31, 2017
Sterile $ 1,770,736 $ 1,813,203
Non-Sterile 1,408,499 1,224,648
Total $ 3,179,235 $ 3,037,851 The
revenues of the Company's pharmacy formulations rely, in large part, on sales generated from clinics/hospitals. Adverse economic
conditions pose a risk that the Company's customers may reduce or cancel spending, which would impact the Company's revenue. The
following table presents the Company's revenue disaggregated by end market for the three months ended March 31, 2018 and 2017.
March
31, 2018 March
31, 2017
Clinics/Hospitals $ 2,752,610 $ 2,654,279
Direct
to Patients 426,625 383,572
Total $ 3,179,235 $ 3,037,851
Contract
Liabilities Contract
liabilities are deferred revenue that the Company records when cash payments are received or due in advance of the Company's performance
obligations. The Company’s performance obligation is met when control of the promised goods is transferred to the Company's
customers. For the three months ended March 31, 2018, $14,758 of the revenues recognized were reported as contract liabilities
as of December 31, 2017. Practical
Expedients USC
pays commissions on certain sales once the customer payment has been received, which are accrued at the time of the sale.
The Company generally expenses sales commissions when incurred because the amortization period would have been one year or less.
These costs are recorded within sales and marketing expenses.</t>
  </si>
  <si>
    <t>Acquisition of U.S. Compounding</t>
  </si>
  <si>
    <t>Business Combinations [Abstract]</t>
  </si>
  <si>
    <t>Note
3: Acquisition of U.S. Compounding On April
11, 2016, the Company acquired the net assets and assumed the principal debt obligations of U.S. Compounding, Inc. in a merger
transaction (the “Merger”) pursuant to which we acquired USC and USC continued as a wholly owned subsidiary of
the Company. The acquisition is accounted for using the purchase method of accounting. USC is registered as a drug compounding
outsourcing facility under Section 503B of the U.S. Food, Drug &amp; Cosmetic Act, as amended, and the U.S. Drug Quality and Security
Act, and provides prescription compounded medications, including compounded sterile preparation and certain nonsterile drugs,
to patients, physician clinics, hospitals, surgery centers and other clients throughout most of the United States. USC also
provides certain veterinary pharmaceutical drugs for animals. The total consideration for the transaction was $15,967,942.</t>
  </si>
  <si>
    <t>Inventories</t>
  </si>
  <si>
    <t>Inventory Disclosure [Abstract]</t>
  </si>
  <si>
    <t>Note
4: Inventories Inventories
at March 31, 2018 and December 31, 2017 consisted of the following:
March 31, 2018 December
31, 2017
Finished
Goods $ 516,414 $ 256,050
Raw
Material 489,604 560,828
Devices 1,333,223 1,007,680
$ 2,339,241 $ 1,824,558 Reserve
for obsolescence as of March 31, 2018 and December 31, 2017 was approximately $1,093,000 and $795,000, respectively.</t>
  </si>
  <si>
    <t>Fixed Assets</t>
  </si>
  <si>
    <t>Property, Plant and Equipment [Abstract]</t>
  </si>
  <si>
    <t xml:space="preserve">Note
5: Fixed
Assets Fixed
assets at March 31, 2018 and December 31, 2017 are summarized in the table below:
Description Useful
Life March
31, 2018 December
31, 2017
Land $ 460,000 $ 460,000
Building 30 3,040,000 3,040,000
Machinery
and Equipment 3
- 7 1,960,514 1,525,643
Furniture
and Fixtures 7 126,654 126,654
Automobile 5 9,395 9,395
Leasehold
Improvements 7
- 15 284,037 284,037
Total
Fixed Assets 5,880,600 5,445,729
Less:
Accumulated Depreciation (1,111,278 ) (959,380 )
Construction
In Progress - Equipment 2,322,440 2,073,315
Fixed
Assets, net $ 7,091,762 $ 6,559,664 For
the three months ended March 31, 2018 and 2017, depreciation expense was approximately $152,000 and $164,000, respectively. </t>
  </si>
  <si>
    <t>Intangible Assets and Goodwill</t>
  </si>
  <si>
    <t>Goodwill and Intangible Assets Disclosure [Abstract]</t>
  </si>
  <si>
    <t>Note
6: Intangible
Assets and Goodwill Intangible
assets at March 31, 2018 and December 31, 2017 are summarized in the tables below:
March
31, 2018 Gross
Accumulated
Net
Carrying
Definite-lived
Intangible assets, estimated lives in years:
Patents,
Taper DPI Intellectual Property, 10 years $ 9,708,700 $ (4,126,197 ) $ 5,582,503
Transition
Services Agreement, 1 year 194,200 (194,200 ) —
FDA
503B Registration &amp; Compliance - USC, 10 years 3,963,000 (780,491 ) 3,182,509
Non-compete
Agreement - USC, 3 years 1,639,000 (1,075,973 ) 563,027
Customer
Relationships - USC, 10 years 5,572,000 (1,097,374 ) 4,474,626
Website
Design - USC, 3 years 16,163 (5,838 ) 10,325
Total Definite-lived Assets 21,093,063 (7,280,073 ) 13,812,990
Trade
Name and Brand - USC, Indefinite 1,245,000 — 1,245,000
Symjepi™
Domain Name 9,674 — 9,674
Balance,
March 31, 2018 $ 22,347,737 $ (7,280,073 ) $ 15,067,664
December
31, 2017 Gross
Accumulated
Net
Carrying
Definite-lived
Intangible assets, estimated lives in years:
Patents,
Taper DPI Intellectual Property, 10 years $ 9,708,700 $ (3,883,480 ) $ 5,825,220
Transition
Services Agreement, 1 year 194,200 (194,200 ) —
FDA
503B Registration &amp; Compliance - USC, 10 years 3,963,000 (681,416 ) 3,281,584
Non-compete
Agreement, 3 years 1,639,000 (939,389 ) 699,611
Customer
Relationships, 10 years 5,572,000 (958,074 ) 4,613,926
Website
Design, 3 years 16,163 (4,491 ) 11,672
Total Definite-lived Assets 21,093,063 (6,661,050 ) 14,432,013
Trade
Name and Brand, Indefinite 1,245,000 — 1,245,000
Symjepi™
Domain Name 9,674 — 9,674
Balance,
December 31, 2017 $ 22,347,737 $ (6,661,050 ) $ 15,686,687 Amortization
expense for the three months ended March 31, 2018 and 2017 was approximately $619,000 and $618,000, respectively. Estimated
amortization expense of definite-lived intangible assets at March 31, 2018 for each of the five succeeding years and thereafter
is as follows:
Year
ending December 31,
2018 $ 1,857,068
2019 2,083,034
2020 1,925,267
2021 1,924,370
2022 1,924,370
Thereafter 4,098,881
Total $ 13,812,990
Goodwill
recorded at the acquisition of USC was approximately $2,225,000. In addition, for the year ended December 31, 2016, the Company
recorded a deferred tax liability of approximately $5,416,000 through acquisition goodwill. The carrying value of the Company's
goodwill as of March 31, 2018 and December 31, 2017 was approximately $7,641,000.</t>
  </si>
  <si>
    <t>Debt</t>
  </si>
  <si>
    <t>Debt Disclosure [Abstract]</t>
  </si>
  <si>
    <t>Note
7: Debt Ben
Franklin Note Biosyn,
Inc., a wholly owned subsidiary of the Company, issued a note payable to Ben Franklin Technology Center of Southeastern Pennsylvania
(“Ben Franklin Note”) in October 1992, in connection with funding the development of Savvy, a compound then under
development to prevent the transmission of HIV/AIDS. The
Ben Franklin Note was recorded at its estimated fair value of $205,000 and was assumed by the Company as an obligation in connection
with its acquisition of Biosyn in 2004. The repayment terms of the non-interest bearing obligation include the remittance of an
annual fixed percentage of 3.0% applied to future revenues of Biosyn, if any, until the principal balance of $777,902 (face amount)
is satisfied. Under the terms of the obligation, revenues are defined to exclude the value of unrestricted research and development
funding received by Biosyn from nonprofit sources. Absent a material breach of contract or other event of default, there is no
obligation to repay the amounts in the absence of future Biosyn revenues. The Company accreted the discount of $572,902 against
earnings using the interest rate method (approximately 46%) over the discount period of five years, which was estimated in connection
with the Ben Franklin Note’s valuation at the time of the acquisition. Accounting
principles generally accepted in the United States emphasize market-based measurement through the use of valuation techniques
that maximize the use of observable or market-based inputs. The Ben Franklin Note’s peculiar repayment terms outlined above
affects its comparability with main stream market issues and also affects its transferability. The value of the Ben Franklin Note
would also be impacted by the ability to estimate Biosyn’s expected future revenues which in turn hinge largely upon future
efforts to commercialize the product candidate, the results of which efforts are not known by the Company. Given the above factors
and therefore the lack of market comparability, the Ben Franklin Note would be valued based on Level 3 inputs (see Note 8).
As such, management has determined that the Ben Franklin Note will have no future cash flows, as we do not believe the product
will create a revenue stream in the future. As a result, the Ben Franklin Note had no fair market value at the time of the merger
in April 2009 between the Company (which was then named Cellegy Pharmaceuticals, Inc.) and the corporation then-named Adamis Pharmaceuticals
Corporation. Working
Capital Line of Credit On March
28, 2016, the Company entered into a loan and security agreement (sometimes referred to as the “Adamis Working
Capital Line”) with Bear State Bank, N.A. (the “Lender” or the “Bank”), pursuant to which
the Company may borrow up to an aggregate of $2,000,000 to provide working capital to USC, subject to the terms and
conditions of the loan agreement. Interest on amounts borrowed under the Adamis Working Capital Line accrues at a rate
equal to the prime interest rate, as defined in the agreement. Interest payments are required to be made quarterly. As
amended effective March 31, 2017, the entire outstanding principal balance, and all accrued and unpaid interest and all
other sums payable pursuant to the loan documents, are due and payable on March 1, 2018, or sooner upon the occurrence
of certain events as provided in the loan agreement and related documents. Effective March 1, 2018, the Company agreed
with the Lender to extend the maturity date of this loan to June 1, 2018. The Company’s obligations under the loan
agreement are secured by certain collateral, including without limitation its interest in amounts that it has loaned to
USC, and a warrant that the Company issued to the Bank to purchase up to 1,000,000 shares of the Company’s common
stock at an exercise price equal to par value per share, exercisable only if the Company is in default under the loan
agreement or related loan documents. On
November 10, 2016, the Adamis Working Capital Line with the Bank was amended to include a Certificate of Deposit for $1.0 million
as additional collateral to the working capital line of credit, and to make certain other amendments to the loan documents relating
to the Adamis Working Capital Line. The $1.0 million in Certificate of Deposit with the Bank, included as collateral, was recorded
as Restricted Cash. As
of March 31, 2018 and December 31, 2017, the loan balance on the Adamis Working Capital Line of credit was $2,000,000. Interest expense
for the three months ended March 31, 2018 and 2017 related to the loan was approximately $23,000 and $19,000, respectively. Loans
Assumed from Acquisition of USC: Building
Loan In
connection with the closing of the USC Merger and the agreements relating to the transaction, 4 HIMS, LLC, an entity of which
Eddie Glover, the chief executive officer of USC, and certain other former stockholders of USC are members, agreed to sell
to the Company, the building and property owned by 4 HIMS on which USC’s offices are located, in consideration of the Company
being added as an additional ”borrower” and assuming the obligations under the loan agreement, promissory note
and related loan documents that 4 HIMS and certain other parties previously entered into with the Lender (the “4 HIMS Loan
Documents”). On
November 10, 2016, a Loan Amendment and Assumption Agreement was entered with into the Bank. Pursuant to the agreement, the Company
agreed to pay the Bank monthly payments of principal and interest of $15,411, with a final balloon payment and any other amounts
due under the 4 HIMS Loan Document due and payable in August 2019. As
of March 31, 2018 and December 31, 2017, the outstanding principal balance owed on the applicable note was approximately $2,323,000
and $2,347,000, respectively. The loan currently bears an interest of 3.75% per year and interest expense for the quarter ended
March 31, 2018 and 2017 was approximately $22,000 and $23,000, respectively. USC
Working Capital Loan In
connection with our acquisition of USC, Adamis agreed to be added as a Borrower and to assume the obligations as a Borrower under
the USC Working Capital Loan Agreement and related promissory note and other related loan documents (the “USC Working
Capital Loan Documents”). Under the USC Working Capital Loan Agreement, Lender agreed to loan funds to USC, as the
“Borrower,” up to an aggregate principal amount of $2,500,000, evidenced by the USC Working Capital Note. Borrowings
are limited to 80% of qualified trade accounts receivables and 50% of qualified inventories as determined under the
USC Working Capital Loan Documents, and are collateralized with trade accounts receivables and inventory. On
November 10, 2016, the Company and Lender agreed to amend the USC Working Capital Loan Documents to provide that the personal
property securing the Borrower’s obligations under the loan documents will also secure the Borrower’s obligations
under the other USC Loan Documents with the Lender. In addition, a new financial covenant replaced the previous financial covenants,
providing that USC will, at all times during the term of the loan, maintain a “Cash Flow Coverage Ratio” of not less
than 1.2:1. “Cash Flow Coverage Ratio” is defined as: (i) net income plus non-cash expense items including, but not
limited to, depreciation expense, amortization expense and option expense for the month in which the measurement date occurs times
12; divided by (ii) the cash required for payments of interest for the prospective twelve (12) month period and current maturities
of principal on all outstanding debt to any person or entity, including without limitation to debt by the Company to the Lender.
The Cash Flow Coverage Ratio will be measured on the last day of each December, March, June and September, commencing on December
31, 2017. Under the amendment, in lieu of compliance with the foregoing covenant, Borrower has the option, at the time of
each quarterly measuring period, of making a principal reduction in the amount of $250,000. In
addition, pursuant to the amendment, Borrower and Lender agreed that certain other financial covenants set forth in the loan agreement
included in the 4 HIMS Loan Documents, the loan agreement included in the Tribute Loan Documents, and the loan agreement included
in the USC Equipment Loan Agreement, as well as the original USC Working Capital Loan Agreement described above, are waived for
the remainder of the term of the respective loans. The amended loan had a maturity date of September 30, 2017. In May 2017, the
Company paid the remaining balance of the USC Working Capital Loan. In November 2017, the Company agreed with the Lender to extend
the term of the USC Working Capital Loan agreement to February 28, 2018. There was no outstanding balance on the USC Working
Capital Line at its maturity date, and that agreement has not currently been renewed or extended. As
of March 31, 2018 and December 31, 2017, the outstanding unpaid principal balance was $0. Interest expense for the quarter ended
March 31, 2018 and 2017 was approximately $0 and $16,000, respectively.
Equipment Loans, Consolidated Equipment
Loan, Tribute USC
Equipment Loan. Consolidated
Equipment Loans Loan
Amendment, Forbearance and Assumption Agreement In
connection with the Company's acquisition of USC in April 2016, Lender, Adamis, USC, 4 HIMS and Tribute (USC, 4 HIMS and Tribute
sometimes referred to as the “Initial Loan Parties” and together with Adamis, collectively the “Loan Parties”),
and certain individual guarantors, entered into a Loan Amendment, Forbearance and Assumption Agreement (the “Loan Amendment
Agreement”). Pursuant
to the Loan Amendment Agreement, Adamis was added as a “Borrower” and co-borrower under the loan agreements and related
loan documents between USC (and certain other entities) and Lender (the “USC Loan Documents”), and assumed all of
the rights, duties, liabilities and obligations as a Borrower and a party under the USC Loan Documents, jointly and severally
with the current borrower or borrowers under each of the USC Loan Documents. As part of the Loan Amendment Agreement, the parties
also agreed that the real and personal property securing each of the USC Loans will also secure each of the other USC Loans, as
well as the Adamis Working Capital Line of $2.0 million. Except as expressly set forth in the Loan Amendment Agreement,
as amended, the terms and provisions set forth in the USC Loan Documents were not modified and remain in full force and effect. The
notes evidencing the foregoing loans from the Lender are subject to customary subjective acceleration clauses, effective upon
a material impairment in collateral, a material adverse change in the Company’s business or financial condition, or a material
impairment in the Company’s ability to repay the note. As of March 31, 2018, the Company was not in breach of any
of the debt covenants. At
March 31, 2018, the principal maturities of the amended long-term debts were as follows:
Years
Ending December 31
Building
Loan Equipment
Loan Total
Remainder
of 2018 $ 73,093 $ 291,241 $ 364,334
2019 2,249,511 333,602 2,583,113
Total
$
2,322,604
$
624,843
$
2,947,447</t>
  </si>
  <si>
    <t>Fair Value Measurement</t>
  </si>
  <si>
    <t>Fair Value Disclosures [Abstract]</t>
  </si>
  <si>
    <t xml:space="preserve">Note
8: Fair Value Measurement Fair
value measurements adopted by the Company are based on the authoritative guidance provided by the Financial Accounting Standards
Board (“FASB”) which defines fair value as the price that would be received to sell an asset or paid to transfer
a liability in the principal or most advantageous market for the asset or liability in an orderly transaction between market
participants at the measurement date. FASB authoritative guidance establishes a fair value hierarchy, which prioritizes the
inputs used in measuring fair value into three broad levels, which are described below:
Level
1: Quoted
prices (unadjusted) in active markets that are accessible at the measurement date for identical assets or liabilities. The
fair value hierarchy gives the highest priority to Level 1 inputs.
Level
2: Observable
inputs other than Level 1 prices such as quoted prices for similar assets or liabilities; quoted prices in inactive markets;
or model-derived valuations in which all significant inputs are observable or can be derived principally from or corroborated
with observable market data.
Level
3: Unobservable
inputs are used when little or no market data is available. The fair value hierarchy gives the lowest priority to Level 3
inputs. The
carrying amounts reported in the Condensed Consolidated Balance Sheets for cash and cash equivalents, accounts receivable, inventory,
notes receivables, accounts payable, notes payable, accrued liabilities and other payables approximate their fair values
due to their short-term nature. </t>
  </si>
  <si>
    <t>Stock Option Plans, Shares Reserved and Warrants</t>
  </si>
  <si>
    <t>Disclosure of Compensation Related Costs, Share-based Payments [Abstract]</t>
  </si>
  <si>
    <t xml:space="preserve">Note
9: Stock Option Plans, Shares Reserved and Warrants On
January 1, 2018, pursuant to the 2009 Equity Incentive Plan the number of shares reserved for the issuance of stock awards
increased by 1,669,471 shares. On
February 21, 2018, the Company granted options to purchase 2,400,789 shares of common stock to the officers and employees of the
Company under the 2009 Equity Incentive Plan with an exercise price of $2.83 per share. The options were granted based on a guideline
and not for performance during the year ended December 31, 2017 and will vest over a period of three years. These options were
valued using the Black-Scholes option pricing model, the expected volatility was approximately 57% and the risk-free interest
rate was approximately 2.86%, which resulted in a calculated fair value of approximately $3,764,000. On
February 21, 2018, the Company awarded Restricted Stock Units (“RSUs”) covering 342,212 shares of common stock to
certain officers of the Company under the 2009 Plan; as of the date of grant, the market price of the common stock was $2.83 per
share. These RSUs vest in equal amounts each year on the anniversary date over a period of three years from grant date provided
that the recipient has continued to provide services to the Company, or earlier upon the occurrence of certain events including
a Change in Control of the Company (as defined in the 2009 Plan and Section 409A of the Internal Revenue Code of 1986, as amended),
or earlier upon the recipient’s separation from service to the Company by reason of death or disability (as defined in the
2009 Plan and Section 409A). The calculated fair value of the RSUs was $968,460.
The following table summarizes the outstanding stock option activity for the three months ended
March 31, 2018:
2009
Equity Incentive Plan Weighted
Average Exercise Price Weighted
Average Remaining |Contract Life
Outstanding
Options as of December 31, 2017 6,726,594 $ 5.05 8.17
years
Options
Granted 2,603,289 2.90 9.90
years
Options
Exercised — — —
Options
Canceled/Expired (83,681 ) 5.04 —
Outstanding
Options as of March 31, 2018 9,246,202 $ 4.45 8.47
years
Exercisable
Options at March 31, 2018 4,371,573 $ 5.37 7.05
years The
aggregate intrinsic value (the difference between the Company’s closing stock price on the last trading day of the period
and the exercise price, multiplied by the number of in-the-money options) of the 9,246,202 and 6,726,594 stock options outstanding
at March 31, 2018 and December 31, 2017, was approximately $2,841,000 and $2,980,000, respectively. The aggregate intrinsic value
of 4,371,573 and 3,835,992 stock options exercisable at March 31, 2018 and December 31, 2017, was approximately $526,000 and $1,009,000,
respectively. The
following table summarizes warrants outstanding at March 31, 2018:
Warrant
Shares Exercise
Price Date
Issued Expiration
Date
Old
Adamis Warrants 58,824 $ 8.50 November
15, 2007 November
15, 2018
2013
Private Placement 22,057 $ 12.16 June
26, 2013 June
25, 2018
Underwriter
Warrants 28,108 $ 7.44 December
12, 2013 December
12, 2018
Underwriter
Warrants 4,217 $ 7.44 January
16, 2014 January
16, 2019
Preferred
Stock Series A-1Warrants 1,183,432 $ 4.10 January
26, 2016 January
26, 2021
Bear
State Bank, Collateral to Line of Credit 1,000,000 * $ 0.0001 March
28,2016
Preferred
Stock Series A-2 Warrants 192,414 $ 2.90 July
11, 2016 July
11, 2021
2016
Common Stock, Private Placement 700,000 $ 2.98 August
3, 2016 August
3, 2021
Total
Warrants 3,189,052 The
following table summarizes the RSUs outstanding at March 31, 2018:
RSU
Shares Price
Date
of Grant
Non-Employee
Board of Directors 350,000 (1) $ 8.46 May
25, 2016
Company
Executives 950,000 (1) $ 3.50 March
1, 2017
Company
Executives 342,212 (2) $ 2.83 February
21, 2018
Total
RSUs 1,642,212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Expense
related to RSUs for the three months ended March 31, 2018 and 2017 was approximately $258,000 and $145,000, respectively. At
March 31, 2018, the Company has reserved shares of common stock for issuance upon exercise of outstanding options, warrants including
all of the warrants in the table above and restricted stock units, as follows:
Warrants 3,189,052
Restricted
Stock Units ("RSUs") 1,642,212
2009
Equity Incentive Plan 9,246,202
Total
Shares Reserved 14,077,466 </t>
  </si>
  <si>
    <t>Basis of Presentation (Policies)</t>
  </si>
  <si>
    <t>Claims Liabilities</t>
  </si>
  <si>
    <t xml:space="preserve">Claims
Liabilities The
Company's subsidiary, U.S. Compounding, Inc. ("USC"), was self-insured up to certain limits for health insurance through February
28, 2017. Beginning March 1, 2017, USC elected to participate in a fully insured health insurance plan. The Claims Payable
related to the self-insured plan at March 31, 2018 and December 31, 2017 was $0. </t>
  </si>
  <si>
    <t>Liquidity and Capital Resources</t>
  </si>
  <si>
    <t>Liquidity
and Capital Resources The
Company's cash was $10,062,975 and $18,332,702 at March 31, 2018 and December 31, 2017, respectively, including approximately
$1.0 million in restricted cash held by the Bear State Bank, N.A. as collateral for a $2.0 million working capital line. The
Company prepared the condensed consolidated financial statements assuming that the Company will continue as a going concern, which
contemplates the realization of assets and the satisfaction of liabilities during the normal course of business. In preparing
these condensed consolidated financial statements, consideration was given to the Company’s future business as described
below, which may preclude the Company from realizing the value of certain assets. The Company
has significant operating cash flow deficiencies. Additionally, the Company will need significant funding for future operations
and the expenditures that it believes will be required to support commercialization of its products and conduct the clinical and
regulatory activities relating to the Company’s product candidates, satisfy existing obligations and liabilities, and otherwise
support the Company’s intended business activities and working capital needs. The preceding conditions raise substantial
doubt about the Company's ability to continue as a going concern. Management’s plans include attempting to secure additional
required funding through equity or debt financings, sales or out-licensing of intellectual property assets, seeking partnerships
with other pharmaceutical companies or third parties to co-develop and fund research, development or commercialization efforts,
or similar transactions. There is no assurance that the Company will be successful in obtaining the necessary funding to meet
its business objectives.</t>
  </si>
  <si>
    <t>Basic and Diluted Net Loss Per Share</t>
  </si>
  <si>
    <t>Basic
and Diluted (Loss) per Share The
Company computes basic loss per share by dividing the loss attributable to holders of common stock for the period by the weighted
average number of shares of common stock outstanding during the period. The diluted loss per share calculation is based on the
treasury stock method and gives effect to dilutive options, warrants, convertible notes, convertible preferred stock and other
potential dilutive common stock. The effect of common stock equivalents was anti-dilutive and was excluded from the calculation
of weighted average shares outstanding. Potential dilutive securities, which are not included in diluted weighted average shares
outstanding for the three months ended March 31, 2018 and March 31, 2017, consist of outstanding equity classified warrants (3,189,052
and 9,012,469, respectively), outstanding options (9,246,202 and 6,353,189, respectively), and outstanding restricted stock units
(1,642,212 and 1,300,000, respectively).</t>
  </si>
  <si>
    <t>Recently Accounting Pronouncements</t>
  </si>
  <si>
    <t>Recently
Adopted Accounting Pronouncements Utilizing
the deferred effective date of January 1, 2018, the Company adopted ASU 2014-09, Revenue from Contracts with Customers
(Topic 606) The
Company evaluated the impact that adoption of this new standard will have on our consolidated financial statements and
determined that the timing of revenue recognition and amount of revenue recognized is not materially impacted under the new
standard. Accordingly, it did not have a material quantitative impact on the Company's
revenue recognition relating to sales of compounded pharmacy formulations and other pharmacy products by USC. The
Company also determined that the modified retrospective adoption will have no impact on either the timing or amount of prior
period revenues. As a result, any comparative information has not been restated. See Note 2 for further details. In
March 2018, the FASB issued ASU No. 2018-05, Income Taxes (Topic 740): Amendments to SEC Paragraphs Pursuant to SEC Staff Accounting
Bulletin No. 118 Recent
Accounting Pronouncements In February
2016, the FASB issued ASU No. 2016-02, “Leases (Topic 842)”. The amendments under this pronouncement will change the
way all leases with a duration of one year or more are treated. Under this guidance, lessees will be required to capitalize virtually
all leases on the balance sheet as a right-of-use asset and an associated financing lease liability or capital lease liability.
The right-of-use asset represents the lessee’s right to use, or control the use of, a specified asset for the specified
lease term. The lease liability represents the lessee’s obligation to make lease payments arising from the lease, measured
on a discounted basis. Based on certain characteristics, leases are classified as financing leases or operating leases. Financing
lease liabilities, those that contain provisions similar to capitalized leases, are amortized like capital leases are under current
accounting, as amortization expense and interest expense in the statement of operations. Operating lease liabilities are amortized
on a straight-line basis over the life of the lease as lease expense in the statement of operations. This update is effective
for annual reporting periods, and interim periods within those reporting periods, beginning after December 15, 2018. The Company
is currently assessing the impact of adopting this guidance on its consolidated financial statements.</t>
  </si>
  <si>
    <t>Revenues (Tables)</t>
  </si>
  <si>
    <t>Schedule of revenues</t>
  </si>
  <si>
    <t xml:space="preserve">The
following table presents the Company's revenues disaggregated by sterile and non-sterile regulatory environments for the three
months ended March 31, 2018 and 2017.
March
31, 2018 March
31, 2017
Sterile $ 1,770,736 $ 1,813,203
Non-Sterile 1,408,499 1,224,648
Total $ 3,179,235 $ 3,037,851 The
following table presents the Company's revenue disaggregated by end market for the three months ended March 31, 2018 and 2017.
March
31, 2018 March
31, 2017
Clinics/Hospitals $ 2,752,610 $ 2,654,279
Direct
to Patients 426,625 383,572
Total $ 3,179,235 $ 3,037,851 </t>
  </si>
  <si>
    <t>Inventories (Tables)</t>
  </si>
  <si>
    <t>Schedule of inventories</t>
  </si>
  <si>
    <t xml:space="preserve">Inventories
at March 31, 2018 and December 31, 2017 consisted of the following:
March 31, 2018 December
31, 2017
Finished
Goods $ 516,414 $ 256,050
Raw
Material 489,604 560,828
Devices 1,333,223 1,007,680
$ 2,339,241 $ 1,824,558 </t>
  </si>
  <si>
    <t>Fixed Assets (Tables)</t>
  </si>
  <si>
    <t>Schedule of fixed assets</t>
  </si>
  <si>
    <t>Fixed
assets at March 31, 2018 and December 31, 2017 are summarized in the table below:
Description Useful
Life March
31, 2018 December
31, 2017
Land $ 460,000 $ 460,000
Building 30 3,040,000 3,040,000
Machinery
and Equipment 3
- 7 1,960,514 1,525,643
Furniture
and Fixtures 7 126,654 126,654
Automobile 5 9,395 9,395
Leasehold
Improvements 7
- 15 284,037 284,037
Total
Fixed Assets 5,880,600 5,445,729
Less:
Accumulated Depreciation (1,111,278 ) (959,380 )
Construction
In Progress - Equipment 2,322,440 2,073,315
Fixed
Assets, net $ 7,091,762 $ 6,559,664</t>
  </si>
  <si>
    <t>Intangible Assets and Goodwill (Tables)</t>
  </si>
  <si>
    <t>Schedule of intangible assets</t>
  </si>
  <si>
    <t xml:space="preserve">Intangible
assets at March 31, 2018 and December 31, 2017 are summarized in the tables below:
March
31, 2018 Gross
Accumulated
Net
Carrying
Definite-lived
Intangible assets, estimated lives in years:
Patents,
Taper DPI Intellectual Property, 10 years $ 9,708,700 $ (4,126,197 ) $ 5,582,503
Transition
Services Agreement, 1 year 194,200 (194,200 ) —
FDA
503B Registration &amp; Compliance - USC, 10 years 3,963,000 (780,491 ) 3,182,509
Non-compete
Agreement - USC, 3 years 1,639,000 (1,075,973 ) 563,027
Customer
Relationships - USC, 10 years 5,572,000 (1,097,374 ) 4,474,626
Website
Design - USC, 3 years 16,163 (5,838 ) 10,325
Total Definite-lived Assets 21,093,063 (7,280,073 ) 13,812,990
Trade
Name and Brand - USC, Indefinite 1,245,000 — 1,245,000
Symjepi™
Domain Name 9,674 — 9,674
Balance,
March 31, 2018 $ 22,347,737 $ (7,280,073 ) $ 15,067,664
December
31, 2017 Gross
Accumulated
Net
Carrying
Definite-lived
Intangible assets, estimated lives in years:
Patents,
Taper DPI Intellectual Property, 10 years $ 9,708,700 $ (3,883,480 ) $ 5,825,220
Transition
Services Agreement, 1 year 194,200 (194,200 ) —
FDA
503B Registration &amp; Compliance - USC, 10 years 3,963,000 (681,416 ) 3,281,584
Non-compete
Agreement, 3 years 1,639,000 (939,389 ) 699,611
Customer
Relationships, 10 years 5,572,000 (958,074 ) 4,613,926
Website
Design, 3 years 16,163 (4,491 ) 11,672
Total Definite-lived Assets 21,093,063 (6,661,050 ) 14,432,013
Trade
Name and Brand, Indefinite 1,245,000 — 1,245,000
Symjepi™
Domain Name 9,674 — 9,674
Balance,
December 31, 2017 $ 22,347,737 $ (6,661,050 ) $ 15,686,687 </t>
  </si>
  <si>
    <t>Schedule of estimated future amortization expense</t>
  </si>
  <si>
    <t>Estimated amortization expense of
definite-lived intangible assets at March 31, 2018 for each of the five succeeding years and thereafter is as follows:
Year ending December 31,
2018 $ 1,857,068
2019 2,083,034
2020 1,925,267
2021 1,924,370
2022 1,924,370
Thereafter 4,098,881
Total $ 13,812,990</t>
  </si>
  <si>
    <t>Debt (Tables)</t>
  </si>
  <si>
    <t>Schedule of principal maturities under the amended long-term debts</t>
  </si>
  <si>
    <t>At
March 31, 2018, the principal maturities of the amended long-term debts were as follows:
Years
Ending December 31
Building
Loan Equipment
Loan Total
Remainder
of 2018 $ 73,093 $ 291,241 $ 364,334
2019 2,249,511 333,602 2,583,113
Total
$
2,322,604
$
624,843
$
2,947,447</t>
  </si>
  <si>
    <t>Stock Option Plans, Shares Reserved and Warrants (Tables)</t>
  </si>
  <si>
    <t>Schedule of stock option activity</t>
  </si>
  <si>
    <t xml:space="preserve">The
following table summarizes the outstanding stock option activity for the three months ended March 31, 2018:
2009
Equity Incentive Plan Weighted
Average Exercise Price Weighted
Average Remaining |Contract Life
Outstanding
Options as of December 31, 2017 6,726,594 $ 5.05 8.17
years
Options
Granted 2,603,289 2.90 9.90
years
Options
Exercised — — —
Options
Canceled/Expired (83,681 ) 5.04 —
Outstanding
Options as of March 31, 2018 9,246,202 $ 4.45 8.47
years
Exercisable
Options at March 31, 2018 4,371,573 $ 5.37 7.05
years </t>
  </si>
  <si>
    <t>Schedule of warrants outstanding</t>
  </si>
  <si>
    <t>The
following table summarizes warrants outstanding at March 31, 2018:
Warrant
Shares Exercise
Price Date
Issued Expiration
Date
Old
Adamis Warrants 58,824 $ 8.50 November
15, 2007 November
15, 2018
2013
Private Placement 22,057 $ 12.16 June
26, 2013 June
25, 2018
Underwriter
Warrants 28,108 $ 7.44 December
12, 2013 December
12, 2018
Underwriter
Warrants 4,217 $ 7.44 January
16, 2014 January
16, 2019
Preferred
Stock Series A-1Warrants 1,183,432 $ 4.10 January
26, 2016 January
26, 2021
Bear
State Bank, Collateral to Line of Credit 1,000,000 * $ 0.0001 March
28,2016
Preferred
Stock Series A-2 Warrants 192,414 $ 2.90 July
11, 2016 July
11, 2021
2016
Common Stock, Private Placement 700,000 $ 2.98 August
3, 2016 August
3, 2021
Total
Warrants 3,189,052 *Exercisable
upon default of Line of Credit at Bear State Bank, see Note 7.</t>
  </si>
  <si>
    <t>Schedule of RSUs outstanding</t>
  </si>
  <si>
    <t xml:space="preserve">The
following table summarizes the RSUs outstanding at March 31, 2018:
RSU
Shares Price
Date
of Grant
Non-Employee
Board of Directors 350,000 (1) $ 8.46 May
25, 2016
Company
Executives 950,000 (1) $ 3.50 March
1, 2017
Company
Executives 342,212 (2) $ 2.83 February
21, 2018
Total
RSUs 1,642,212 (1)
The RSUs will fully vest on the seventh anniversary of the date of grant if the recipient has provided continuous service or upon
change of control or upon death or disability. (2)
The RSUs vest ratably annually over a period of three years if the recipient has provided continuous service or upon change of
control or upon death or disability. </t>
  </si>
  <si>
    <t>Schedule of reserved shares of common stock for issuance upon conversion or exercise</t>
  </si>
  <si>
    <t>At
March 31, 2018, the Company has reserved shares of common stock for issuance upon exercise of outstanding options, warrants including
all of the warrants in the table above and restricted stock units, as follows:
Warrants 3,189,052
Restricted
Stock Units ("RSUs") 1,642,212
2009
Equity Incentive Plan 9,246,202
Total
Shares Reserved 14,077,466</t>
  </si>
  <si>
    <t>Basis of Presentation (Details Narrative) - USD ($)</t>
  </si>
  <si>
    <t>12 Months Ended</t>
  </si>
  <si>
    <t>Dec. 31, 2016</t>
  </si>
  <si>
    <t>Bank Loan - Line of Credit</t>
  </si>
  <si>
    <t>Federal statutory tax rate</t>
  </si>
  <si>
    <t>21.00%</t>
  </si>
  <si>
    <t>Tax provision benefit</t>
  </si>
  <si>
    <t>Stock Option [Member]</t>
  </si>
  <si>
    <t>Potential dilutive securities, excluded from computation of earnings</t>
  </si>
  <si>
    <t>RSU [Member]</t>
  </si>
  <si>
    <t>Warrants [Member]</t>
  </si>
  <si>
    <t>Bear State Bank Line of Credit [Member]</t>
  </si>
  <si>
    <t>Revenues (Details) - USD ($)</t>
  </si>
  <si>
    <t>Revenue</t>
  </si>
  <si>
    <t>Clinics/Hospitals [Member]</t>
  </si>
  <si>
    <t>Direct to Patients [Member]</t>
  </si>
  <si>
    <t>Sterile [Member]</t>
  </si>
  <si>
    <t>Non-Sterile [Member]</t>
  </si>
  <si>
    <t>Revenues (Details Narrative)</t>
  </si>
  <si>
    <t>Dec. 31, 2017USD ($)</t>
  </si>
  <si>
    <t>Contract liabilities</t>
  </si>
  <si>
    <t>Acquisition of U.S. Compounding (Details Narrative)</t>
  </si>
  <si>
    <t>Apr. 11, 2016USD ($)</t>
  </si>
  <si>
    <t>US Compounding [Member]</t>
  </si>
  <si>
    <t>Total Purchase Price</t>
  </si>
  <si>
    <t>Inventories (Details) - USD ($)</t>
  </si>
  <si>
    <t>Finished Goods</t>
  </si>
  <si>
    <t>Raw Material</t>
  </si>
  <si>
    <t>Devices</t>
  </si>
  <si>
    <t>Inventories (Details Narrative) - USD ($)</t>
  </si>
  <si>
    <t>Reserve for obsolescence</t>
  </si>
  <si>
    <t>Fixed Assets (Details) - USD ($)</t>
  </si>
  <si>
    <t>Costs</t>
  </si>
  <si>
    <t>Accumulated Depreciation</t>
  </si>
  <si>
    <t>CIP - Equipment</t>
  </si>
  <si>
    <t>Building [Member]</t>
  </si>
  <si>
    <t>Useful lives of fixed assets</t>
  </si>
  <si>
    <t>30 years</t>
  </si>
  <si>
    <t>Machinery and Equipment [Member]</t>
  </si>
  <si>
    <t>Machinery and Equipment [Member] | Minimum [Member]</t>
  </si>
  <si>
    <t>3 years</t>
  </si>
  <si>
    <t>Machinery and Equipment [Member] | Maximum [Member]</t>
  </si>
  <si>
    <t>7 years</t>
  </si>
  <si>
    <t>Furniture and Fixtures [Member]</t>
  </si>
  <si>
    <t>Automobiles [Member]</t>
  </si>
  <si>
    <t>5 years</t>
  </si>
  <si>
    <t>Leasehold Improvements [Member]</t>
  </si>
  <si>
    <t>Leasehold Improvements [Member] | Minimum [Member]</t>
  </si>
  <si>
    <t>Leasehold Improvements [Member] | Maximum [Member]</t>
  </si>
  <si>
    <t>15 years</t>
  </si>
  <si>
    <t>Land [Member]</t>
  </si>
  <si>
    <t>Fixed Assets (Details Narrative) - USD ($)</t>
  </si>
  <si>
    <t>Depreciation expense</t>
  </si>
  <si>
    <t>Intangible Assets and Goodwill (Details) - USD ($)</t>
  </si>
  <si>
    <t>Gross Carrying Value - Finite-Lived Assets</t>
  </si>
  <si>
    <t>Gross Carrying Value - intangibles</t>
  </si>
  <si>
    <t>Accumulated Amortization</t>
  </si>
  <si>
    <t>Net Carrying Amount - Finite-Lived Assets</t>
  </si>
  <si>
    <t>Net Carrying Amount</t>
  </si>
  <si>
    <t>Trade Name and Brand [Member]</t>
  </si>
  <si>
    <t>Gross Carrying Value - indefinite-Lived Assets</t>
  </si>
  <si>
    <t>Symjepi Domain Name [Member]</t>
  </si>
  <si>
    <t>Taper DPI Intellectual Property [Member]</t>
  </si>
  <si>
    <t>Amortization Period</t>
  </si>
  <si>
    <t>10 years</t>
  </si>
  <si>
    <t>Taper DPI Intellectual Property [Member] | Transmission Service Agreement [Member]</t>
  </si>
  <si>
    <t>1 year</t>
  </si>
  <si>
    <t>FDA 503B Registration &amp; Compliance - USC [Member]</t>
  </si>
  <si>
    <t>Non-compete Agreement - USC [Member]</t>
  </si>
  <si>
    <t>Customer Relationships - USC [Member]</t>
  </si>
  <si>
    <t>Website Design - USC [Member[</t>
  </si>
  <si>
    <t>Intangible Assets and Goodwill (Details 1) - USD ($)</t>
  </si>
  <si>
    <t>Estimated future amortization expense for the year ending December 31,</t>
  </si>
  <si>
    <t>Thereafter</t>
  </si>
  <si>
    <t>Intangible Assets and Goodwill (Details Narrative) - USD ($)</t>
  </si>
  <si>
    <t>Apr. 11, 2016</t>
  </si>
  <si>
    <t>Amortization expense</t>
  </si>
  <si>
    <t>Deferred income tax benefit of acquired goodwill</t>
  </si>
  <si>
    <t>Debt (Details)</t>
  </si>
  <si>
    <t>Mar. 31, 2018USD ($)</t>
  </si>
  <si>
    <t>Principal Maturities during the year ending December 31,</t>
  </si>
  <si>
    <t>Total</t>
  </si>
  <si>
    <t>Building Loan [Member]</t>
  </si>
  <si>
    <t>Consolidated Equipment Loans [Member]</t>
  </si>
  <si>
    <t>Debt (Details Narrative) - USD ($)</t>
  </si>
  <si>
    <t>Dec. 31, 2004</t>
  </si>
  <si>
    <t>Nov. 10, 2016</t>
  </si>
  <si>
    <t>Mar. 28, 2016</t>
  </si>
  <si>
    <t>Debt Instrument [Line Items]</t>
  </si>
  <si>
    <t>Bank loan - line of credit</t>
  </si>
  <si>
    <t>Interest expense</t>
  </si>
  <si>
    <t>Maximum borrowing capacity</t>
  </si>
  <si>
    <t>Warrant shares</t>
  </si>
  <si>
    <t>Amended Bear State Bank Line of Credit [Member]</t>
  </si>
  <si>
    <t>Restricted cash, as collateral securing loan</t>
  </si>
  <si>
    <t>Biosyn [Member] | Ben Franklin Note [Member]</t>
  </si>
  <si>
    <t>Debt fair value</t>
  </si>
  <si>
    <t>Debt face amount</t>
  </si>
  <si>
    <t>Accretion of debt discount</t>
  </si>
  <si>
    <t>Discount period</t>
  </si>
  <si>
    <t>Annual fixed remittance</t>
  </si>
  <si>
    <t>3.00%</t>
  </si>
  <si>
    <t>Interest rate method</t>
  </si>
  <si>
    <t>46.00%</t>
  </si>
  <si>
    <t>Debt (Details Narrative 1) - USD ($)</t>
  </si>
  <si>
    <t>Loan Amendment and Assumption Agreement [Member]</t>
  </si>
  <si>
    <t>Frequency of periodic payment</t>
  </si>
  <si>
    <t>Monthly</t>
  </si>
  <si>
    <t>Periodic payment</t>
  </si>
  <si>
    <t>Debt amount</t>
  </si>
  <si>
    <t>Effective interest rate</t>
  </si>
  <si>
    <t>3.75%</t>
  </si>
  <si>
    <t>USC Working Capital Loan [Member]</t>
  </si>
  <si>
    <t>Borrowing capacity under loan</t>
  </si>
  <si>
    <t>Borrowing base - trade account receivables</t>
  </si>
  <si>
    <t>80.00%</t>
  </si>
  <si>
    <t>Borrowing base - inventories</t>
  </si>
  <si>
    <t>50.00%</t>
  </si>
  <si>
    <t>Cash flow coverage ratio</t>
  </si>
  <si>
    <t>120.00%</t>
  </si>
  <si>
    <t>Quarterly prinicipal payment option</t>
  </si>
  <si>
    <t>Equipment Loan - Tribune [Member]</t>
  </si>
  <si>
    <t>Interest rate</t>
  </si>
  <si>
    <t>4.75%</t>
  </si>
  <si>
    <t>USC Equipment Loan [Member]</t>
  </si>
  <si>
    <t>3.25%</t>
  </si>
  <si>
    <t>Stock Option Plans, Shares Reserved and Warrants (Details) - 2009 Equity Incentive Plan [Member] - $ / shares</t>
  </si>
  <si>
    <t>Feb. 21, 2018</t>
  </si>
  <si>
    <t>Number of options</t>
  </si>
  <si>
    <t>Outstanding options, beginning</t>
  </si>
  <si>
    <t>Options granted</t>
  </si>
  <si>
    <t>Options canceled</t>
  </si>
  <si>
    <t>Outstanding options, ending</t>
  </si>
  <si>
    <t>Exercisable options</t>
  </si>
  <si>
    <t>Weighted average exercise price</t>
  </si>
  <si>
    <t>Weighted average remaining contractual life</t>
  </si>
  <si>
    <t>Balance</t>
  </si>
  <si>
    <t>8 years 2 months 1 day</t>
  </si>
  <si>
    <t>9 years 10 months 24 days</t>
  </si>
  <si>
    <t>Outstanding Options</t>
  </si>
  <si>
    <t>8 years 5 months 19 days</t>
  </si>
  <si>
    <t>Exercisable</t>
  </si>
  <si>
    <t>7 years 18 days</t>
  </si>
  <si>
    <t>Stock Option Plans, Shares Reserved and Warrants (Details 1)</t>
  </si>
  <si>
    <t>Mar. 31, 2018$ / sharesshares</t>
  </si>
  <si>
    <t>Old Adamis Warrants [Member]</t>
  </si>
  <si>
    <t>Class of Warrant or Right [Line Items]</t>
  </si>
  <si>
    <t>Warrant exercise price | $ / shares</t>
  </si>
  <si>
    <t>Date Issued</t>
  </si>
  <si>
    <t>Nov. 15,
		2007</t>
  </si>
  <si>
    <t>Expiration Date</t>
  </si>
  <si>
    <t>Nov. 15,
		2018</t>
  </si>
  <si>
    <t>2013 Investor Warrants [Member]</t>
  </si>
  <si>
    <t>Jun. 26,
		2013</t>
  </si>
  <si>
    <t>Jun. 25,
		2018</t>
  </si>
  <si>
    <t>Underwriter Warrants 1 [Member]</t>
  </si>
  <si>
    <t>Dec. 12,
		2013</t>
  </si>
  <si>
    <t>Dec. 12,
		2018</t>
  </si>
  <si>
    <t>Underwriter Warrants 2 [Member]</t>
  </si>
  <si>
    <t>Jan. 16,
		2014</t>
  </si>
  <si>
    <t>Jan. 16,
		2019</t>
  </si>
  <si>
    <t>Preferred Stock Series A-1 Warrants [Member]</t>
  </si>
  <si>
    <t>Jan. 26,
		2016</t>
  </si>
  <si>
    <t>Jan. 26,
		2021</t>
  </si>
  <si>
    <t>Bear State Collateral [Member]</t>
  </si>
  <si>
    <t>[1]</t>
  </si>
  <si>
    <t>Mar. 28,
		2016</t>
  </si>
  <si>
    <t>Preferred Stock Series A-2 Warrants [Member]</t>
  </si>
  <si>
    <t>Jul. 16,
		2016</t>
  </si>
  <si>
    <t>Jul. 11,
		2021</t>
  </si>
  <si>
    <t>Common Stock Private 2016 Placement [Member]</t>
  </si>
  <si>
    <t>Aug. 3,
		2016</t>
  </si>
  <si>
    <t>Aug. 3,
		2021</t>
  </si>
  <si>
    <t>Exercisable upon default of Line of Credit at Bear State Bank, see Note 7.</t>
  </si>
  <si>
    <t>Stock Option Plans, Shares Reserved and Warrants (Details 2)</t>
  </si>
  <si>
    <t>Total RSUs</t>
  </si>
  <si>
    <t>Board of Directors [Member]</t>
  </si>
  <si>
    <t>Price per share at grant date | $ / shares</t>
  </si>
  <si>
    <t>Date of grant</t>
  </si>
  <si>
    <t>May 25,
		2016</t>
  </si>
  <si>
    <t>Company Executives #1 [Member]</t>
  </si>
  <si>
    <t>Mar. 1,
		2017</t>
  </si>
  <si>
    <t>Company Executives #2 [Member]</t>
  </si>
  <si>
    <t>[2]</t>
  </si>
  <si>
    <t>Feb. 21,
		2018</t>
  </si>
  <si>
    <t>The RSUs will fully vest on the seventh anniversary of the date of grant if the recipient has provided continuous service or upon change of control or upon death or disability.</t>
  </si>
  <si>
    <t>The RSUs vest ratably annually over a period of three years if the recipient has provided continuous service or upon change of control or upon death or disability.</t>
  </si>
  <si>
    <t>Stock Option Plans, Shares Reserved and Warrants (Details 3)</t>
  </si>
  <si>
    <t>Mar. 31, 2018shares</t>
  </si>
  <si>
    <t>Reserved shares of common stock for issuance upon exercise</t>
  </si>
  <si>
    <t>2009 Equity Incentive Plan [Member]</t>
  </si>
  <si>
    <t>Stock Option Plans, Shares Reserved and Warrants (Details Narrative) - USD ($)</t>
  </si>
  <si>
    <t>Jan. 31, 2018</t>
  </si>
  <si>
    <t>Compensation expenses</t>
  </si>
  <si>
    <t>Number of additional shares authorized</t>
  </si>
  <si>
    <t>Exercise price of options granted (in dollars per share)</t>
  </si>
  <si>
    <t>Expected volatility</t>
  </si>
  <si>
    <t>57.00%</t>
  </si>
  <si>
    <t>Risk-free interest rate</t>
  </si>
  <si>
    <t>2.86%</t>
  </si>
  <si>
    <t>Fair value of awards granted</t>
  </si>
  <si>
    <t>Aggregate intrinsic value of stock options outstanding</t>
  </si>
  <si>
    <t>Options exercisable</t>
  </si>
  <si>
    <t>Aggregate intrinsic value of stock options exercisable</t>
  </si>
  <si>
    <t>Issuance of RSU's, shares</t>
  </si>
  <si>
    <t>2009 Equity Incentive Plan [Member] | RSU [Member]</t>
  </si>
  <si>
    <t>Vesting perio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72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C14" s="5" t="n">
        <v>33389410</v>
      </c>
    </row>
    <row r="15" spans="1:3">
      <c r="A15" s="4" t="s">
        <v>25</v>
      </c>
      <c r="B15" s="6" t="s">
        <v>26</v>
      </c>
    </row>
    <row r="16" spans="1:3">
      <c r="A16" s="4" t="s">
        <v>27</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19</v>
      </c>
    </row>
    <row r="4" spans="1:2">
      <c r="A4" s="4" t="s">
        <v>146</v>
      </c>
      <c r="B4" s="4" t="s">
        <v>147</v>
      </c>
    </row>
    <row r="5" spans="1:2">
      <c r="A5" s="4" t="s">
        <v>148</v>
      </c>
      <c r="B5" s="4" t="s">
        <v>149</v>
      </c>
    </row>
    <row r="6" spans="1:2">
      <c r="A6" s="4" t="s">
        <v>150</v>
      </c>
      <c r="B6" s="4" t="s">
        <v>151</v>
      </c>
    </row>
    <row r="7" spans="1:2">
      <c r="A7" s="4" t="s">
        <v>152</v>
      </c>
      <c r="B7"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22</v>
      </c>
    </row>
    <row r="4" spans="1:2">
      <c r="A4" s="4" t="s">
        <v>155</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28</v>
      </c>
    </row>
    <row r="4" spans="1:2">
      <c r="A4" s="4" t="s">
        <v>158</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31</v>
      </c>
    </row>
    <row r="4" spans="1:2">
      <c r="A4" s="4" t="s">
        <v>161</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34</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050402</v>
      </c>
      <c r="C3" s="7" t="n">
        <v>17323241</v>
      </c>
    </row>
    <row r="4" spans="1:3">
      <c r="A4" s="4" t="s">
        <v>32</v>
      </c>
      <c r="B4" s="5" t="n">
        <v>1012573</v>
      </c>
      <c r="C4" s="5" t="n">
        <v>1009461</v>
      </c>
    </row>
    <row r="5" spans="1:3">
      <c r="A5" s="4" t="s">
        <v>33</v>
      </c>
      <c r="B5" s="5" t="n">
        <v>980843</v>
      </c>
      <c r="C5" s="5" t="n">
        <v>830090</v>
      </c>
    </row>
    <row r="6" spans="1:3">
      <c r="A6" s="4" t="s">
        <v>34</v>
      </c>
      <c r="B6" s="5" t="n">
        <v>2339241</v>
      </c>
      <c r="C6" s="5" t="n">
        <v>1824558</v>
      </c>
    </row>
    <row r="7" spans="1:3">
      <c r="A7" s="4" t="s">
        <v>35</v>
      </c>
      <c r="B7" s="5" t="n">
        <v>543510</v>
      </c>
      <c r="C7" s="5" t="n">
        <v>474180</v>
      </c>
    </row>
    <row r="8" spans="1:3">
      <c r="A8" s="4" t="s">
        <v>36</v>
      </c>
      <c r="B8" s="5" t="n">
        <v>13926569</v>
      </c>
      <c r="C8" s="5" t="n">
        <v>21461530</v>
      </c>
    </row>
    <row r="9" spans="1:3">
      <c r="A9" s="3" t="s">
        <v>37</v>
      </c>
    </row>
    <row r="10" spans="1:3">
      <c r="A10" s="4" t="s">
        <v>38</v>
      </c>
      <c r="B10" s="5" t="n">
        <v>54655</v>
      </c>
      <c r="C10" s="5" t="n">
        <v>54655</v>
      </c>
    </row>
    <row r="11" spans="1:3">
      <c r="A11" s="4" t="s">
        <v>39</v>
      </c>
      <c r="B11" s="5" t="n">
        <v>15067664</v>
      </c>
      <c r="C11" s="5" t="n">
        <v>15686687</v>
      </c>
    </row>
    <row r="12" spans="1:3">
      <c r="A12" s="4" t="s">
        <v>40</v>
      </c>
      <c r="B12" s="5" t="n">
        <v>7640622</v>
      </c>
      <c r="C12" s="5" t="n">
        <v>7640622</v>
      </c>
    </row>
    <row r="13" spans="1:3">
      <c r="A13" s="4" t="s">
        <v>41</v>
      </c>
      <c r="B13" s="5" t="n">
        <v>7091762</v>
      </c>
      <c r="C13" s="5" t="n">
        <v>6559664</v>
      </c>
    </row>
    <row r="14" spans="1:3">
      <c r="A14" s="4" t="s">
        <v>42</v>
      </c>
      <c r="B14" s="5" t="n">
        <v>43781272</v>
      </c>
      <c r="C14" s="5" t="n">
        <v>51403158</v>
      </c>
    </row>
    <row r="15" spans="1:3">
      <c r="A15" s="3" t="s">
        <v>43</v>
      </c>
    </row>
    <row r="16" spans="1:3">
      <c r="A16" s="4" t="s">
        <v>44</v>
      </c>
      <c r="B16" s="5" t="n">
        <v>2331254</v>
      </c>
      <c r="C16" s="5" t="n">
        <v>2919120</v>
      </c>
    </row>
    <row r="17" spans="1:3">
      <c r="A17" s="4" t="s">
        <v>45</v>
      </c>
      <c r="B17" s="5" t="n">
        <v>12043</v>
      </c>
      <c r="C17" s="5" t="n">
        <v>14758</v>
      </c>
    </row>
    <row r="18" spans="1:3">
      <c r="A18" s="4" t="s">
        <v>46</v>
      </c>
      <c r="B18" s="5" t="n">
        <v>2147437</v>
      </c>
      <c r="C18" s="5" t="n">
        <v>2300672</v>
      </c>
    </row>
    <row r="19" spans="1:3">
      <c r="A19" s="4" t="s">
        <v>47</v>
      </c>
      <c r="B19" s="5" t="n">
        <v>411319</v>
      </c>
      <c r="C19" s="5" t="n">
        <v>1069021</v>
      </c>
    </row>
    <row r="20" spans="1:3">
      <c r="A20" s="4" t="s">
        <v>48</v>
      </c>
      <c r="B20" s="5" t="n">
        <v>2000000</v>
      </c>
      <c r="C20" s="5" t="n">
        <v>2000000</v>
      </c>
    </row>
    <row r="21" spans="1:3">
      <c r="A21" s="4" t="s">
        <v>49</v>
      </c>
      <c r="B21" s="5" t="n">
        <v>488544</v>
      </c>
      <c r="C21" s="5" t="n">
        <v>483992</v>
      </c>
    </row>
    <row r="22" spans="1:3">
      <c r="A22" s="4" t="s">
        <v>50</v>
      </c>
      <c r="B22" s="5" t="n">
        <v>7390597</v>
      </c>
      <c r="C22" s="5" t="n">
        <v>8787563</v>
      </c>
    </row>
    <row r="23" spans="1:3">
      <c r="A23" s="3" t="s">
        <v>51</v>
      </c>
    </row>
    <row r="24" spans="1:3">
      <c r="A24" s="4" t="s">
        <v>52</v>
      </c>
      <c r="B24" s="5" t="n">
        <v>485002</v>
      </c>
      <c r="C24" s="5" t="n">
        <v>485002</v>
      </c>
    </row>
    <row r="25" spans="1:3">
      <c r="A25" s="4" t="s">
        <v>53</v>
      </c>
      <c r="B25" s="5" t="n">
        <v>2458903</v>
      </c>
      <c r="C25" s="5" t="n">
        <v>2583109</v>
      </c>
    </row>
    <row r="26" spans="1:3">
      <c r="A26" s="4" t="s">
        <v>54</v>
      </c>
      <c r="B26" s="5" t="n">
        <v>10334502</v>
      </c>
      <c r="C26" s="5" t="n">
        <v>11855674</v>
      </c>
    </row>
    <row r="27" spans="1:3">
      <c r="A27" s="4" t="s">
        <v>55</v>
      </c>
      <c r="C27" s="4" t="s">
        <v>56</v>
      </c>
    </row>
    <row r="28" spans="1:3">
      <c r="A28" s="3" t="s">
        <v>57</v>
      </c>
    </row>
    <row r="29" spans="1:3">
      <c r="A29" s="4" t="s">
        <v>58</v>
      </c>
      <c r="B29" s="5" t="n">
        <v>3369</v>
      </c>
      <c r="C29" s="5" t="n">
        <v>3369</v>
      </c>
    </row>
    <row r="30" spans="1:3">
      <c r="A30" s="4" t="s">
        <v>59</v>
      </c>
      <c r="B30" s="5" t="n">
        <v>155064589</v>
      </c>
      <c r="C30" s="5" t="n">
        <v>153546932</v>
      </c>
    </row>
    <row r="31" spans="1:3">
      <c r="A31" s="4" t="s">
        <v>60</v>
      </c>
      <c r="B31" s="5" t="n">
        <v>-121615959</v>
      </c>
      <c r="C31" s="5" t="n">
        <v>-113997588</v>
      </c>
    </row>
    <row r="32" spans="1:3">
      <c r="A32" s="4" t="s">
        <v>61</v>
      </c>
      <c r="B32" s="5" t="n">
        <v>-5229</v>
      </c>
      <c r="C32" s="5" t="n">
        <v>-5229</v>
      </c>
    </row>
    <row r="33" spans="1:3">
      <c r="A33" s="4" t="s">
        <v>62</v>
      </c>
      <c r="B33" s="5" t="n">
        <v>33446770</v>
      </c>
      <c r="C33" s="5" t="n">
        <v>39547484</v>
      </c>
    </row>
    <row r="34" spans="1:3">
      <c r="A34" s="4" t="s">
        <v>63</v>
      </c>
      <c r="B34" s="7" t="n">
        <v>43781272</v>
      </c>
      <c r="C34" s="7" t="n">
        <v>51403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8</v>
      </c>
      <c r="B1" s="2" t="s">
        <v>1</v>
      </c>
    </row>
    <row r="2" spans="1:2">
      <c r="B2" s="2" t="s">
        <v>2</v>
      </c>
    </row>
    <row r="3" spans="1:2">
      <c r="A3" s="3" t="s">
        <v>137</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s>
  <sheetData>
    <row r="1" spans="1:5">
      <c r="A1" s="1" t="s">
        <v>180</v>
      </c>
      <c r="B1" s="2" t="s">
        <v>1</v>
      </c>
      <c r="D1" s="2" t="s">
        <v>181</v>
      </c>
    </row>
    <row r="2" spans="1:5">
      <c r="B2" s="2" t="s">
        <v>2</v>
      </c>
      <c r="C2" s="2" t="s">
        <v>73</v>
      </c>
      <c r="D2" s="2" t="s">
        <v>29</v>
      </c>
      <c r="E2" s="2" t="s">
        <v>182</v>
      </c>
    </row>
    <row r="3" spans="1:5">
      <c r="A3" s="4" t="s">
        <v>32</v>
      </c>
      <c r="B3" s="7" t="n">
        <v>10062975</v>
      </c>
      <c r="C3" s="7" t="n">
        <v>1407676</v>
      </c>
      <c r="D3" s="7" t="n">
        <v>18332702</v>
      </c>
      <c r="E3" s="7" t="n">
        <v>5095760</v>
      </c>
    </row>
    <row r="4" spans="1:5">
      <c r="A4" s="4" t="s">
        <v>183</v>
      </c>
      <c r="B4" s="7" t="n">
        <v>2000000</v>
      </c>
      <c r="D4" s="7" t="n">
        <v>2000000</v>
      </c>
    </row>
    <row r="5" spans="1:5">
      <c r="A5" s="4" t="s">
        <v>184</v>
      </c>
      <c r="D5" s="4" t="s">
        <v>185</v>
      </c>
    </row>
    <row r="6" spans="1:5">
      <c r="A6" s="4" t="s">
        <v>186</v>
      </c>
      <c r="D6" s="7" t="n">
        <v>339000</v>
      </c>
    </row>
    <row r="7" spans="1:5">
      <c r="A7" s="4" t="s">
        <v>187</v>
      </c>
    </row>
    <row r="8" spans="1:5">
      <c r="A8" s="4" t="s">
        <v>188</v>
      </c>
      <c r="B8" s="5" t="n">
        <v>9246202</v>
      </c>
      <c r="C8" s="5" t="n">
        <v>6353189</v>
      </c>
    </row>
    <row r="9" spans="1:5">
      <c r="A9" s="4" t="s">
        <v>189</v>
      </c>
    </row>
    <row r="10" spans="1:5">
      <c r="A10" s="4" t="s">
        <v>188</v>
      </c>
      <c r="B10" s="5" t="n">
        <v>1642212</v>
      </c>
      <c r="C10" s="5" t="n">
        <v>1300000</v>
      </c>
    </row>
    <row r="11" spans="1:5">
      <c r="A11" s="4" t="s">
        <v>190</v>
      </c>
    </row>
    <row r="12" spans="1:5">
      <c r="A12" s="4" t="s">
        <v>188</v>
      </c>
      <c r="B12" s="5" t="n">
        <v>3189052</v>
      </c>
      <c r="C12" s="5" t="n">
        <v>9012469</v>
      </c>
    </row>
    <row r="13" spans="1:5">
      <c r="A13" s="4" t="s">
        <v>191</v>
      </c>
    </row>
    <row r="14" spans="1:5">
      <c r="A14" s="4" t="s">
        <v>32</v>
      </c>
      <c r="B14" s="7" t="n">
        <v>1000000</v>
      </c>
    </row>
    <row r="15" spans="1:5">
      <c r="A15" s="4" t="s">
        <v>183</v>
      </c>
      <c r="B15" s="7" t="n">
        <v>2000000</v>
      </c>
      <c r="D15" s="7" t="n">
        <v>20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9"/>
    <col customWidth="1" max="2" min="2" width="15"/>
    <col customWidth="1" max="3" min="3" width="14"/>
  </cols>
  <sheetData>
    <row r="1" spans="1:3">
      <c r="A1" s="1" t="s">
        <v>192</v>
      </c>
      <c r="B1" s="2" t="s">
        <v>1</v>
      </c>
    </row>
    <row r="2" spans="1:3">
      <c r="B2" s="2" t="s">
        <v>2</v>
      </c>
      <c r="C2" s="2" t="s">
        <v>73</v>
      </c>
    </row>
    <row r="3" spans="1:3">
      <c r="A3" s="4" t="s">
        <v>193</v>
      </c>
      <c r="B3" s="7" t="n">
        <v>3179235</v>
      </c>
      <c r="C3" s="7" t="n">
        <v>3037851</v>
      </c>
    </row>
    <row r="4" spans="1:3">
      <c r="A4" s="4" t="s">
        <v>194</v>
      </c>
    </row>
    <row r="5" spans="1:3">
      <c r="A5" s="4" t="s">
        <v>193</v>
      </c>
      <c r="B5" s="5" t="n">
        <v>2752610</v>
      </c>
      <c r="C5" s="5" t="n">
        <v>2654279</v>
      </c>
    </row>
    <row r="6" spans="1:3">
      <c r="A6" s="4" t="s">
        <v>195</v>
      </c>
    </row>
    <row r="7" spans="1:3">
      <c r="A7" s="4" t="s">
        <v>193</v>
      </c>
      <c r="B7" s="5" t="n">
        <v>426625</v>
      </c>
      <c r="C7" s="5" t="n">
        <v>383572</v>
      </c>
    </row>
    <row r="8" spans="1:3">
      <c r="A8" s="4" t="s">
        <v>196</v>
      </c>
    </row>
    <row r="9" spans="1:3">
      <c r="A9" s="4" t="s">
        <v>193</v>
      </c>
      <c r="B9" s="5" t="n">
        <v>1770736</v>
      </c>
      <c r="C9" s="5" t="n">
        <v>1813203</v>
      </c>
    </row>
    <row r="10" spans="1:3">
      <c r="A10" s="4" t="s">
        <v>197</v>
      </c>
    </row>
    <row r="11" spans="1:3">
      <c r="A11" s="4" t="s">
        <v>193</v>
      </c>
      <c r="B11" s="7" t="n">
        <v>1408499</v>
      </c>
      <c r="C11" s="7" t="n">
        <v>122464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198</v>
      </c>
      <c r="B1" s="2" t="s">
        <v>199</v>
      </c>
    </row>
    <row r="2" spans="1:2">
      <c r="A2" s="3" t="s">
        <v>122</v>
      </c>
    </row>
    <row r="3" spans="1:2">
      <c r="A3" s="4" t="s">
        <v>200</v>
      </c>
      <c r="B3" s="7" t="n">
        <v>1475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201</v>
      </c>
      <c r="B1" s="2" t="s">
        <v>202</v>
      </c>
    </row>
    <row r="2" spans="1:2">
      <c r="A2" s="4" t="s">
        <v>203</v>
      </c>
    </row>
    <row r="3" spans="1:2">
      <c r="A3" s="4" t="s">
        <v>204</v>
      </c>
      <c r="B3" s="7" t="n">
        <v>159679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05</v>
      </c>
      <c r="B1" s="2" t="s">
        <v>2</v>
      </c>
      <c r="C1" s="2" t="s">
        <v>29</v>
      </c>
    </row>
    <row r="2" spans="1:3">
      <c r="A2" s="3" t="s">
        <v>128</v>
      </c>
    </row>
    <row r="3" spans="1:3">
      <c r="A3" s="4" t="s">
        <v>206</v>
      </c>
      <c r="B3" s="7" t="n">
        <v>516414</v>
      </c>
      <c r="C3" s="7" t="n">
        <v>256050</v>
      </c>
    </row>
    <row r="4" spans="1:3">
      <c r="A4" s="4" t="s">
        <v>207</v>
      </c>
      <c r="B4" s="5" t="n">
        <v>489604</v>
      </c>
      <c r="C4" s="5" t="n">
        <v>560828</v>
      </c>
    </row>
    <row r="5" spans="1:3">
      <c r="A5" s="4" t="s">
        <v>208</v>
      </c>
      <c r="B5" s="5" t="n">
        <v>1333223</v>
      </c>
      <c r="C5" s="5" t="n">
        <v>1007680</v>
      </c>
    </row>
    <row r="6" spans="1:3">
      <c r="A6" s="4" t="s">
        <v>127</v>
      </c>
      <c r="B6" s="7" t="n">
        <v>2339241</v>
      </c>
      <c r="C6" s="7" t="n">
        <v>182455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09</v>
      </c>
      <c r="B1" s="2" t="s">
        <v>2</v>
      </c>
      <c r="C1" s="2" t="s">
        <v>29</v>
      </c>
    </row>
    <row r="2" spans="1:3">
      <c r="A2" s="3" t="s">
        <v>128</v>
      </c>
    </row>
    <row r="3" spans="1:3">
      <c r="A3" s="4" t="s">
        <v>210</v>
      </c>
      <c r="B3" s="7" t="n">
        <v>1093000</v>
      </c>
      <c r="C3" s="7" t="n">
        <v>795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211</v>
      </c>
      <c r="B1" s="2" t="s">
        <v>1</v>
      </c>
    </row>
    <row r="2" spans="1:3">
      <c r="B2" s="2" t="s">
        <v>2</v>
      </c>
      <c r="C2" s="2" t="s">
        <v>29</v>
      </c>
    </row>
    <row r="3" spans="1:3">
      <c r="A3" s="4" t="s">
        <v>212</v>
      </c>
      <c r="B3" s="7" t="n">
        <v>5880600</v>
      </c>
      <c r="C3" s="7" t="n">
        <v>5445729</v>
      </c>
    </row>
    <row r="4" spans="1:3">
      <c r="A4" s="4" t="s">
        <v>213</v>
      </c>
      <c r="B4" s="5" t="n">
        <v>-1111278</v>
      </c>
      <c r="C4" s="5" t="n">
        <v>-959380</v>
      </c>
    </row>
    <row r="5" spans="1:3">
      <c r="A5" s="4" t="s">
        <v>214</v>
      </c>
      <c r="B5" s="5" t="n">
        <v>2322440</v>
      </c>
      <c r="C5" s="5" t="n">
        <v>2073315</v>
      </c>
    </row>
    <row r="6" spans="1:3">
      <c r="A6" s="4" t="s">
        <v>41</v>
      </c>
      <c r="B6" s="5" t="n">
        <v>7091762</v>
      </c>
      <c r="C6" s="5" t="n">
        <v>6559664</v>
      </c>
    </row>
    <row r="7" spans="1:3">
      <c r="A7" s="4" t="s">
        <v>215</v>
      </c>
    </row>
    <row r="8" spans="1:3">
      <c r="A8" s="4" t="s">
        <v>212</v>
      </c>
      <c r="B8" s="7" t="n">
        <v>3040000</v>
      </c>
      <c r="C8" s="5" t="n">
        <v>3040000</v>
      </c>
    </row>
    <row r="9" spans="1:3">
      <c r="A9" s="4" t="s">
        <v>216</v>
      </c>
      <c r="B9" s="4" t="s">
        <v>217</v>
      </c>
    </row>
    <row r="10" spans="1:3">
      <c r="A10" s="4" t="s">
        <v>218</v>
      </c>
    </row>
    <row r="11" spans="1:3">
      <c r="A11" s="4" t="s">
        <v>212</v>
      </c>
      <c r="B11" s="7" t="n">
        <v>1960514</v>
      </c>
      <c r="C11" s="5" t="n">
        <v>1525643</v>
      </c>
    </row>
    <row r="12" spans="1:3">
      <c r="A12" s="4" t="s">
        <v>219</v>
      </c>
    </row>
    <row r="13" spans="1:3">
      <c r="A13" s="4" t="s">
        <v>216</v>
      </c>
      <c r="B13" s="4" t="s">
        <v>220</v>
      </c>
    </row>
    <row r="14" spans="1:3">
      <c r="A14" s="4" t="s">
        <v>221</v>
      </c>
    </row>
    <row r="15" spans="1:3">
      <c r="A15" s="4" t="s">
        <v>216</v>
      </c>
      <c r="B15" s="4" t="s">
        <v>222</v>
      </c>
    </row>
    <row r="16" spans="1:3">
      <c r="A16" s="4" t="s">
        <v>223</v>
      </c>
    </row>
    <row r="17" spans="1:3">
      <c r="A17" s="4" t="s">
        <v>212</v>
      </c>
      <c r="B17" s="7" t="n">
        <v>126654</v>
      </c>
      <c r="C17" s="5" t="n">
        <v>126654</v>
      </c>
    </row>
    <row r="18" spans="1:3">
      <c r="A18" s="4" t="s">
        <v>216</v>
      </c>
      <c r="B18" s="4" t="s">
        <v>222</v>
      </c>
    </row>
    <row r="19" spans="1:3">
      <c r="A19" s="4" t="s">
        <v>224</v>
      </c>
    </row>
    <row r="20" spans="1:3">
      <c r="A20" s="4" t="s">
        <v>212</v>
      </c>
      <c r="B20" s="7" t="n">
        <v>9395</v>
      </c>
      <c r="C20" s="5" t="n">
        <v>9395</v>
      </c>
    </row>
    <row r="21" spans="1:3">
      <c r="A21" s="4" t="s">
        <v>216</v>
      </c>
      <c r="B21" s="4" t="s">
        <v>225</v>
      </c>
    </row>
    <row r="22" spans="1:3">
      <c r="A22" s="4" t="s">
        <v>226</v>
      </c>
    </row>
    <row r="23" spans="1:3">
      <c r="A23" s="4" t="s">
        <v>212</v>
      </c>
      <c r="B23" s="7" t="n">
        <v>284037</v>
      </c>
      <c r="C23" s="5" t="n">
        <v>284037</v>
      </c>
    </row>
    <row r="24" spans="1:3">
      <c r="A24" s="4" t="s">
        <v>227</v>
      </c>
    </row>
    <row r="25" spans="1:3">
      <c r="A25" s="4" t="s">
        <v>216</v>
      </c>
      <c r="B25" s="4" t="s">
        <v>222</v>
      </c>
    </row>
    <row r="26" spans="1:3">
      <c r="A26" s="4" t="s">
        <v>228</v>
      </c>
    </row>
    <row r="27" spans="1:3">
      <c r="A27" s="4" t="s">
        <v>216</v>
      </c>
      <c r="B27" s="4" t="s">
        <v>229</v>
      </c>
    </row>
    <row r="28" spans="1:3">
      <c r="A28" s="4" t="s">
        <v>230</v>
      </c>
    </row>
    <row r="29" spans="1:3">
      <c r="A29" s="4" t="s">
        <v>212</v>
      </c>
      <c r="B29" s="7" t="n">
        <v>460000</v>
      </c>
      <c r="C29" s="7" t="n">
        <v>46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231</v>
      </c>
      <c r="B1" s="2" t="s">
        <v>1</v>
      </c>
    </row>
    <row r="2" spans="1:3">
      <c r="B2" s="2" t="s">
        <v>2</v>
      </c>
      <c r="C2" s="2" t="s">
        <v>73</v>
      </c>
    </row>
    <row r="3" spans="1:3">
      <c r="A3" s="3" t="s">
        <v>131</v>
      </c>
    </row>
    <row r="4" spans="1:3">
      <c r="A4" s="4" t="s">
        <v>232</v>
      </c>
      <c r="B4" s="7" t="n">
        <v>152000</v>
      </c>
      <c r="C4" s="7" t="n">
        <v>164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4</v>
      </c>
      <c r="B1" s="2" t="s">
        <v>2</v>
      </c>
      <c r="C1" s="2" t="s">
        <v>29</v>
      </c>
    </row>
    <row r="2" spans="1:3">
      <c r="A2" s="3" t="s">
        <v>65</v>
      </c>
    </row>
    <row r="3" spans="1:3">
      <c r="A3" s="4" t="s">
        <v>66</v>
      </c>
      <c r="B3" s="4" t="s">
        <v>67</v>
      </c>
      <c r="C3" s="4" t="s">
        <v>67</v>
      </c>
    </row>
    <row r="4" spans="1:3">
      <c r="A4" s="4" t="s">
        <v>68</v>
      </c>
      <c r="B4" s="5" t="n">
        <v>100000000</v>
      </c>
      <c r="C4" s="5" t="n">
        <v>100000000</v>
      </c>
    </row>
    <row r="5" spans="1:3">
      <c r="A5" s="4" t="s">
        <v>69</v>
      </c>
      <c r="B5" s="5" t="n">
        <v>33696950</v>
      </c>
      <c r="C5" s="5" t="n">
        <v>33696950</v>
      </c>
    </row>
    <row r="6" spans="1:3">
      <c r="A6" s="4" t="s">
        <v>70</v>
      </c>
      <c r="B6" s="5" t="n">
        <v>33389410</v>
      </c>
      <c r="C6" s="5" t="n">
        <v>33389410</v>
      </c>
    </row>
    <row r="7" spans="1:3">
      <c r="A7" s="4" t="s">
        <v>71</v>
      </c>
      <c r="B7" s="5" t="n">
        <v>307540</v>
      </c>
      <c r="C7" s="5" t="n">
        <v>3075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33</v>
      </c>
      <c r="B1" s="2" t="s">
        <v>1</v>
      </c>
      <c r="C1" s="2" t="s">
        <v>181</v>
      </c>
    </row>
    <row r="2" spans="1:3">
      <c r="B2" s="2" t="s">
        <v>2</v>
      </c>
      <c r="C2" s="2" t="s">
        <v>29</v>
      </c>
    </row>
    <row r="3" spans="1:3">
      <c r="A3" s="4" t="s">
        <v>234</v>
      </c>
      <c r="B3" s="7" t="n">
        <v>21093063</v>
      </c>
      <c r="C3" s="7" t="n">
        <v>21093063</v>
      </c>
    </row>
    <row r="4" spans="1:3">
      <c r="A4" s="4" t="s">
        <v>235</v>
      </c>
      <c r="B4" s="5" t="n">
        <v>22347737</v>
      </c>
      <c r="C4" s="5" t="n">
        <v>22347737</v>
      </c>
    </row>
    <row r="5" spans="1:3">
      <c r="A5" s="4" t="s">
        <v>236</v>
      </c>
      <c r="B5" s="5" t="n">
        <v>-7280073</v>
      </c>
      <c r="C5" s="5" t="n">
        <v>-6661050</v>
      </c>
    </row>
    <row r="6" spans="1:3">
      <c r="A6" s="4" t="s">
        <v>237</v>
      </c>
      <c r="B6" s="5" t="n">
        <v>13812990</v>
      </c>
      <c r="C6" s="5" t="n">
        <v>14432013</v>
      </c>
    </row>
    <row r="7" spans="1:3">
      <c r="A7" s="4" t="s">
        <v>238</v>
      </c>
      <c r="B7" s="5" t="n">
        <v>15067664</v>
      </c>
      <c r="C7" s="5" t="n">
        <v>15686687</v>
      </c>
    </row>
    <row r="8" spans="1:3">
      <c r="A8" s="4" t="s">
        <v>239</v>
      </c>
    </row>
    <row r="9" spans="1:3">
      <c r="A9" s="4" t="s">
        <v>240</v>
      </c>
      <c r="B9" s="5" t="n">
        <v>1245000</v>
      </c>
      <c r="C9" s="5" t="n">
        <v>1245000</v>
      </c>
    </row>
    <row r="10" spans="1:3">
      <c r="A10" s="4" t="s">
        <v>238</v>
      </c>
      <c r="B10" s="5" t="n">
        <v>1245000</v>
      </c>
      <c r="C10" s="5" t="n">
        <v>1245000</v>
      </c>
    </row>
    <row r="11" spans="1:3">
      <c r="A11" s="4" t="s">
        <v>241</v>
      </c>
    </row>
    <row r="12" spans="1:3">
      <c r="A12" s="4" t="s">
        <v>240</v>
      </c>
      <c r="B12" s="5" t="n">
        <v>9674</v>
      </c>
      <c r="C12" s="5" t="n">
        <v>9674</v>
      </c>
    </row>
    <row r="13" spans="1:3">
      <c r="A13" s="4" t="s">
        <v>238</v>
      </c>
      <c r="B13" s="7" t="n">
        <v>9674</v>
      </c>
      <c r="C13" s="7" t="n">
        <v>9674</v>
      </c>
    </row>
    <row r="14" spans="1:3">
      <c r="A14" s="4" t="s">
        <v>242</v>
      </c>
    </row>
    <row r="15" spans="1:3">
      <c r="A15" s="4" t="s">
        <v>243</v>
      </c>
      <c r="B15" s="4" t="s">
        <v>244</v>
      </c>
      <c r="C15" s="4" t="s">
        <v>244</v>
      </c>
    </row>
    <row r="16" spans="1:3">
      <c r="A16" s="4" t="s">
        <v>234</v>
      </c>
      <c r="B16" s="7" t="n">
        <v>9708700</v>
      </c>
      <c r="C16" s="7" t="n">
        <v>9708700</v>
      </c>
    </row>
    <row r="17" spans="1:3">
      <c r="A17" s="4" t="s">
        <v>236</v>
      </c>
      <c r="B17" s="5" t="n">
        <v>-4126197</v>
      </c>
      <c r="C17" s="5" t="n">
        <v>-3883480</v>
      </c>
    </row>
    <row r="18" spans="1:3">
      <c r="A18" s="4" t="s">
        <v>237</v>
      </c>
      <c r="B18" s="7" t="n">
        <v>5582503</v>
      </c>
      <c r="C18" s="7" t="n">
        <v>5825220</v>
      </c>
    </row>
    <row r="19" spans="1:3">
      <c r="A19" s="4" t="s">
        <v>245</v>
      </c>
    </row>
    <row r="20" spans="1:3">
      <c r="A20" s="4" t="s">
        <v>243</v>
      </c>
      <c r="B20" s="4" t="s">
        <v>246</v>
      </c>
      <c r="C20" s="4" t="s">
        <v>246</v>
      </c>
    </row>
    <row r="21" spans="1:3">
      <c r="A21" s="4" t="s">
        <v>234</v>
      </c>
      <c r="B21" s="7" t="n">
        <v>194200</v>
      </c>
      <c r="C21" s="7" t="n">
        <v>194200</v>
      </c>
    </row>
    <row r="22" spans="1:3">
      <c r="A22" s="4" t="s">
        <v>236</v>
      </c>
      <c r="B22" s="7" t="n">
        <v>-194200</v>
      </c>
      <c r="C22" s="7" t="n">
        <v>-194200</v>
      </c>
    </row>
    <row r="23" spans="1:3">
      <c r="A23" s="4" t="s">
        <v>247</v>
      </c>
    </row>
    <row r="24" spans="1:3">
      <c r="A24" s="4" t="s">
        <v>243</v>
      </c>
      <c r="B24" s="4" t="s">
        <v>244</v>
      </c>
      <c r="C24" s="4" t="s">
        <v>244</v>
      </c>
    </row>
    <row r="25" spans="1:3">
      <c r="A25" s="4" t="s">
        <v>234</v>
      </c>
      <c r="B25" s="7" t="n">
        <v>3963000</v>
      </c>
      <c r="C25" s="7" t="n">
        <v>3963000</v>
      </c>
    </row>
    <row r="26" spans="1:3">
      <c r="A26" s="4" t="s">
        <v>236</v>
      </c>
      <c r="B26" s="5" t="n">
        <v>-780491</v>
      </c>
      <c r="C26" s="5" t="n">
        <v>-681416</v>
      </c>
    </row>
    <row r="27" spans="1:3">
      <c r="A27" s="4" t="s">
        <v>237</v>
      </c>
      <c r="B27" s="7" t="n">
        <v>3182509</v>
      </c>
      <c r="C27" s="7" t="n">
        <v>3281584</v>
      </c>
    </row>
    <row r="28" spans="1:3">
      <c r="A28" s="4" t="s">
        <v>248</v>
      </c>
    </row>
    <row r="29" spans="1:3">
      <c r="A29" s="4" t="s">
        <v>243</v>
      </c>
      <c r="B29" s="4" t="s">
        <v>220</v>
      </c>
      <c r="C29" s="4" t="s">
        <v>220</v>
      </c>
    </row>
    <row r="30" spans="1:3">
      <c r="A30" s="4" t="s">
        <v>234</v>
      </c>
      <c r="B30" s="7" t="n">
        <v>1639000</v>
      </c>
      <c r="C30" s="7" t="n">
        <v>1639000</v>
      </c>
    </row>
    <row r="31" spans="1:3">
      <c r="A31" s="4" t="s">
        <v>236</v>
      </c>
      <c r="B31" s="5" t="n">
        <v>-1075973</v>
      </c>
      <c r="C31" s="5" t="n">
        <v>-939389</v>
      </c>
    </row>
    <row r="32" spans="1:3">
      <c r="A32" s="4" t="s">
        <v>237</v>
      </c>
      <c r="B32" s="7" t="n">
        <v>563027</v>
      </c>
      <c r="C32" s="7" t="n">
        <v>699611</v>
      </c>
    </row>
    <row r="33" spans="1:3">
      <c r="A33" s="4" t="s">
        <v>249</v>
      </c>
    </row>
    <row r="34" spans="1:3">
      <c r="A34" s="4" t="s">
        <v>243</v>
      </c>
      <c r="B34" s="4" t="s">
        <v>244</v>
      </c>
      <c r="C34" s="4" t="s">
        <v>244</v>
      </c>
    </row>
    <row r="35" spans="1:3">
      <c r="A35" s="4" t="s">
        <v>234</v>
      </c>
      <c r="B35" s="7" t="n">
        <v>5572000</v>
      </c>
      <c r="C35" s="7" t="n">
        <v>5572000</v>
      </c>
    </row>
    <row r="36" spans="1:3">
      <c r="A36" s="4" t="s">
        <v>236</v>
      </c>
      <c r="B36" s="5" t="n">
        <v>-1097374</v>
      </c>
      <c r="C36" s="5" t="n">
        <v>-958074</v>
      </c>
    </row>
    <row r="37" spans="1:3">
      <c r="A37" s="4" t="s">
        <v>237</v>
      </c>
      <c r="B37" s="7" t="n">
        <v>4474626</v>
      </c>
      <c r="C37" s="7" t="n">
        <v>4613926</v>
      </c>
    </row>
    <row r="38" spans="1:3">
      <c r="A38" s="4" t="s">
        <v>250</v>
      </c>
    </row>
    <row r="39" spans="1:3">
      <c r="A39" s="4" t="s">
        <v>243</v>
      </c>
      <c r="B39" s="4" t="s">
        <v>220</v>
      </c>
      <c r="C39" s="4" t="s">
        <v>220</v>
      </c>
    </row>
    <row r="40" spans="1:3">
      <c r="A40" s="4" t="s">
        <v>234</v>
      </c>
      <c r="B40" s="7" t="n">
        <v>16163</v>
      </c>
      <c r="C40" s="7" t="n">
        <v>16163</v>
      </c>
    </row>
    <row r="41" spans="1:3">
      <c r="A41" s="4" t="s">
        <v>236</v>
      </c>
      <c r="B41" s="5" t="n">
        <v>-5838</v>
      </c>
      <c r="C41" s="5" t="n">
        <v>-4491</v>
      </c>
    </row>
    <row r="42" spans="1:3">
      <c r="A42" s="4" t="s">
        <v>237</v>
      </c>
      <c r="B42" s="7" t="n">
        <v>10325</v>
      </c>
      <c r="C42" s="7" t="n">
        <v>116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1</v>
      </c>
      <c r="B1" s="2" t="s">
        <v>2</v>
      </c>
      <c r="C1" s="2" t="s">
        <v>29</v>
      </c>
    </row>
    <row r="2" spans="1:3">
      <c r="A2" s="3" t="s">
        <v>252</v>
      </c>
    </row>
    <row r="3" spans="1:3">
      <c r="A3" s="5" t="n">
        <v>2018</v>
      </c>
      <c r="B3" s="7" t="n">
        <v>1857068</v>
      </c>
    </row>
    <row r="4" spans="1:3">
      <c r="A4" s="5" t="n">
        <v>2019</v>
      </c>
      <c r="B4" s="5" t="n">
        <v>2083034</v>
      </c>
    </row>
    <row r="5" spans="1:3">
      <c r="A5" s="5" t="n">
        <v>2020</v>
      </c>
      <c r="B5" s="5" t="n">
        <v>1925267</v>
      </c>
    </row>
    <row r="6" spans="1:3">
      <c r="A6" s="5" t="n">
        <v>2021</v>
      </c>
      <c r="B6" s="5" t="n">
        <v>1924370</v>
      </c>
    </row>
    <row r="7" spans="1:3">
      <c r="A7" s="5" t="n">
        <v>2022</v>
      </c>
      <c r="B7" s="5" t="n">
        <v>1924370</v>
      </c>
    </row>
    <row r="8" spans="1:3">
      <c r="A8" s="4" t="s">
        <v>253</v>
      </c>
      <c r="B8" s="5" t="n">
        <v>4098881</v>
      </c>
    </row>
    <row r="9" spans="1:3">
      <c r="A9" s="4" t="s">
        <v>237</v>
      </c>
      <c r="B9" s="7" t="n">
        <v>13812990</v>
      </c>
      <c r="C9" s="7" t="n">
        <v>1443201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254</v>
      </c>
      <c r="B1" s="2" t="s">
        <v>1</v>
      </c>
      <c r="D1" s="2" t="s">
        <v>181</v>
      </c>
    </row>
    <row r="2" spans="1:6">
      <c r="B2" s="2" t="s">
        <v>2</v>
      </c>
      <c r="C2" s="2" t="s">
        <v>73</v>
      </c>
      <c r="D2" s="2" t="s">
        <v>182</v>
      </c>
      <c r="E2" s="2" t="s">
        <v>29</v>
      </c>
      <c r="F2" s="2" t="s">
        <v>255</v>
      </c>
    </row>
    <row r="3" spans="1:6">
      <c r="A3" s="4" t="s">
        <v>256</v>
      </c>
      <c r="B3" s="7" t="n">
        <v>619000</v>
      </c>
      <c r="C3" s="7" t="n">
        <v>618000</v>
      </c>
    </row>
    <row r="4" spans="1:6">
      <c r="A4" s="4" t="s">
        <v>40</v>
      </c>
      <c r="B4" s="7" t="n">
        <v>7640622</v>
      </c>
      <c r="C4" s="7" t="n">
        <v>7641000</v>
      </c>
      <c r="E4" s="7" t="n">
        <v>7640622</v>
      </c>
    </row>
    <row r="5" spans="1:6">
      <c r="A5" s="4" t="s">
        <v>203</v>
      </c>
    </row>
    <row r="6" spans="1:6">
      <c r="A6" s="4" t="s">
        <v>40</v>
      </c>
      <c r="D6" s="7" t="n">
        <v>2225000</v>
      </c>
    </row>
    <row r="7" spans="1:6">
      <c r="A7" s="4" t="s">
        <v>257</v>
      </c>
      <c r="F7" s="7" t="n">
        <v>541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7"/>
    <col customWidth="1" max="2" min="2" width="21"/>
  </cols>
  <sheetData>
    <row r="1" spans="1:2">
      <c r="A1" s="1" t="s">
        <v>258</v>
      </c>
      <c r="B1" s="2" t="s">
        <v>259</v>
      </c>
    </row>
    <row r="2" spans="1:2">
      <c r="A2" s="3" t="s">
        <v>260</v>
      </c>
    </row>
    <row r="3" spans="1:2">
      <c r="A3" s="5" t="n">
        <v>2018</v>
      </c>
      <c r="B3" s="7" t="n">
        <v>364334</v>
      </c>
    </row>
    <row r="4" spans="1:2">
      <c r="A4" s="5" t="n">
        <v>2019</v>
      </c>
      <c r="B4" s="5" t="n">
        <v>2583113</v>
      </c>
    </row>
    <row r="5" spans="1:2">
      <c r="A5" s="4" t="s">
        <v>261</v>
      </c>
      <c r="B5" s="5" t="n">
        <v>2947447</v>
      </c>
    </row>
    <row r="6" spans="1:2">
      <c r="A6" s="4" t="s">
        <v>262</v>
      </c>
    </row>
    <row r="7" spans="1:2">
      <c r="A7" s="3" t="s">
        <v>260</v>
      </c>
    </row>
    <row r="8" spans="1:2">
      <c r="A8" s="5" t="n">
        <v>2018</v>
      </c>
      <c r="B8" s="5" t="n">
        <v>73093</v>
      </c>
    </row>
    <row r="9" spans="1:2">
      <c r="A9" s="5" t="n">
        <v>2019</v>
      </c>
      <c r="B9" s="5" t="n">
        <v>2249511</v>
      </c>
    </row>
    <row r="10" spans="1:2">
      <c r="A10" s="4" t="s">
        <v>261</v>
      </c>
      <c r="B10" s="5" t="n">
        <v>2322604</v>
      </c>
    </row>
    <row r="11" spans="1:2">
      <c r="A11" s="4" t="s">
        <v>263</v>
      </c>
    </row>
    <row r="12" spans="1:2">
      <c r="A12" s="3" t="s">
        <v>260</v>
      </c>
    </row>
    <row r="13" spans="1:2">
      <c r="A13" s="5" t="n">
        <v>2018</v>
      </c>
      <c r="B13" s="5" t="n">
        <v>291241</v>
      </c>
    </row>
    <row r="14" spans="1:2">
      <c r="A14" s="5" t="n">
        <v>2019</v>
      </c>
      <c r="B14" s="5" t="n">
        <v>333602</v>
      </c>
    </row>
    <row r="15" spans="1:2">
      <c r="A15" s="4" t="s">
        <v>261</v>
      </c>
      <c r="B15" s="7" t="n">
        <v>6248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6"/>
    <col customWidth="1" max="5" min="5" width="14"/>
    <col customWidth="1" max="6" min="6" width="14"/>
    <col customWidth="1" max="7" min="7" width="14"/>
  </cols>
  <sheetData>
    <row r="1" spans="1:7">
      <c r="A1" s="1" t="s">
        <v>264</v>
      </c>
      <c r="B1" s="2" t="s">
        <v>1</v>
      </c>
      <c r="D1" s="2" t="s">
        <v>181</v>
      </c>
    </row>
    <row r="2" spans="1:7">
      <c r="B2" s="2" t="s">
        <v>2</v>
      </c>
      <c r="C2" s="2" t="s">
        <v>73</v>
      </c>
      <c r="D2" s="2" t="s">
        <v>265</v>
      </c>
      <c r="E2" s="2" t="s">
        <v>29</v>
      </c>
      <c r="F2" s="2" t="s">
        <v>266</v>
      </c>
      <c r="G2" s="2" t="s">
        <v>267</v>
      </c>
    </row>
    <row r="3" spans="1:7">
      <c r="A3" s="3" t="s">
        <v>268</v>
      </c>
    </row>
    <row r="4" spans="1:7">
      <c r="A4" s="4" t="s">
        <v>269</v>
      </c>
      <c r="B4" s="7" t="n">
        <v>2000000</v>
      </c>
      <c r="E4" s="7" t="n">
        <v>2000000</v>
      </c>
    </row>
    <row r="5" spans="1:7">
      <c r="A5" s="4" t="s">
        <v>270</v>
      </c>
      <c r="B5" s="5" t="n">
        <v>50667</v>
      </c>
      <c r="C5" s="7" t="n">
        <v>67475</v>
      </c>
    </row>
    <row r="6" spans="1:7">
      <c r="A6" s="4" t="s">
        <v>191</v>
      </c>
    </row>
    <row r="7" spans="1:7">
      <c r="A7" s="3" t="s">
        <v>268</v>
      </c>
    </row>
    <row r="8" spans="1:7">
      <c r="A8" s="4" t="s">
        <v>271</v>
      </c>
      <c r="G8" s="7" t="n">
        <v>2000000</v>
      </c>
    </row>
    <row r="9" spans="1:7">
      <c r="A9" s="4" t="s">
        <v>272</v>
      </c>
      <c r="G9" s="5" t="n">
        <v>1000000</v>
      </c>
    </row>
    <row r="10" spans="1:7">
      <c r="A10" s="4" t="s">
        <v>269</v>
      </c>
      <c r="B10" s="5" t="n">
        <v>2000000</v>
      </c>
      <c r="E10" s="7" t="n">
        <v>2000000</v>
      </c>
    </row>
    <row r="11" spans="1:7">
      <c r="A11" s="4" t="s">
        <v>270</v>
      </c>
      <c r="B11" s="7" t="n">
        <v>23000</v>
      </c>
      <c r="C11" s="7" t="n">
        <v>19000</v>
      </c>
    </row>
    <row r="12" spans="1:7">
      <c r="A12" s="4" t="s">
        <v>273</v>
      </c>
    </row>
    <row r="13" spans="1:7">
      <c r="A13" s="3" t="s">
        <v>268</v>
      </c>
    </row>
    <row r="14" spans="1:7">
      <c r="A14" s="4" t="s">
        <v>274</v>
      </c>
      <c r="F14" s="7" t="n">
        <v>1000000</v>
      </c>
    </row>
    <row r="15" spans="1:7">
      <c r="A15" s="4" t="s">
        <v>275</v>
      </c>
    </row>
    <row r="16" spans="1:7">
      <c r="A16" s="3" t="s">
        <v>268</v>
      </c>
    </row>
    <row r="17" spans="1:7">
      <c r="A17" s="4" t="s">
        <v>276</v>
      </c>
      <c r="D17" s="7" t="n">
        <v>205000</v>
      </c>
    </row>
    <row r="18" spans="1:7">
      <c r="A18" s="4" t="s">
        <v>277</v>
      </c>
      <c r="D18" s="5" t="n">
        <v>777902</v>
      </c>
    </row>
    <row r="19" spans="1:7">
      <c r="A19" s="4" t="s">
        <v>278</v>
      </c>
      <c r="D19" s="7" t="n">
        <v>572902</v>
      </c>
    </row>
    <row r="20" spans="1:7">
      <c r="A20" s="4" t="s">
        <v>279</v>
      </c>
      <c r="D20" s="4" t="s">
        <v>225</v>
      </c>
    </row>
    <row r="21" spans="1:7">
      <c r="A21" s="4" t="s">
        <v>280</v>
      </c>
      <c r="D21" s="4" t="s">
        <v>281</v>
      </c>
    </row>
    <row r="22" spans="1:7">
      <c r="A22" s="4" t="s">
        <v>282</v>
      </c>
      <c r="D22" s="4" t="s">
        <v>28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284</v>
      </c>
      <c r="B1" s="2" t="s">
        <v>266</v>
      </c>
      <c r="C1" s="2" t="s">
        <v>2</v>
      </c>
      <c r="D1" s="2" t="s">
        <v>73</v>
      </c>
      <c r="E1" s="2" t="s">
        <v>29</v>
      </c>
    </row>
    <row r="2" spans="1:5">
      <c r="A2" s="4" t="s">
        <v>285</v>
      </c>
    </row>
    <row r="3" spans="1:5">
      <c r="A3" s="3" t="s">
        <v>268</v>
      </c>
    </row>
    <row r="4" spans="1:5">
      <c r="A4" s="4" t="s">
        <v>286</v>
      </c>
      <c r="B4" s="4" t="s">
        <v>287</v>
      </c>
    </row>
    <row r="5" spans="1:5">
      <c r="A5" s="4" t="s">
        <v>288</v>
      </c>
      <c r="B5" s="7" t="n">
        <v>15411</v>
      </c>
    </row>
    <row r="6" spans="1:5">
      <c r="A6" s="4" t="s">
        <v>262</v>
      </c>
    </row>
    <row r="7" spans="1:5">
      <c r="A7" s="3" t="s">
        <v>268</v>
      </c>
    </row>
    <row r="8" spans="1:5">
      <c r="A8" s="4" t="s">
        <v>289</v>
      </c>
      <c r="C8" s="7" t="n">
        <v>2323000</v>
      </c>
      <c r="E8" s="7" t="n">
        <v>2347000</v>
      </c>
    </row>
    <row r="9" spans="1:5">
      <c r="A9" s="4" t="s">
        <v>290</v>
      </c>
      <c r="C9" s="4" t="s">
        <v>291</v>
      </c>
      <c r="E9" s="4" t="s">
        <v>291</v>
      </c>
    </row>
    <row r="10" spans="1:5">
      <c r="A10" s="4" t="s">
        <v>270</v>
      </c>
      <c r="C10" s="7" t="n">
        <v>22000</v>
      </c>
      <c r="D10" s="7" t="n">
        <v>23000</v>
      </c>
    </row>
    <row r="11" spans="1:5">
      <c r="A11" s="4" t="s">
        <v>292</v>
      </c>
    </row>
    <row r="12" spans="1:5">
      <c r="A12" s="3" t="s">
        <v>268</v>
      </c>
    </row>
    <row r="13" spans="1:5">
      <c r="A13" s="4" t="s">
        <v>289</v>
      </c>
      <c r="C13" s="5" t="n">
        <v>0</v>
      </c>
      <c r="E13" s="7" t="n">
        <v>0</v>
      </c>
    </row>
    <row r="14" spans="1:5">
      <c r="A14" s="4" t="s">
        <v>270</v>
      </c>
      <c r="C14" s="5" t="n">
        <v>0</v>
      </c>
      <c r="D14" s="5" t="n">
        <v>16000</v>
      </c>
    </row>
    <row r="15" spans="1:5">
      <c r="A15" s="4" t="s">
        <v>293</v>
      </c>
      <c r="C15" s="7" t="n">
        <v>2500000</v>
      </c>
    </row>
    <row r="16" spans="1:5">
      <c r="A16" s="4" t="s">
        <v>294</v>
      </c>
      <c r="C16" s="4" t="s">
        <v>295</v>
      </c>
    </row>
    <row r="17" spans="1:5">
      <c r="A17" s="4" t="s">
        <v>296</v>
      </c>
      <c r="C17" s="4" t="s">
        <v>297</v>
      </c>
    </row>
    <row r="18" spans="1:5">
      <c r="A18" s="4" t="s">
        <v>298</v>
      </c>
      <c r="C18" s="4" t="s">
        <v>299</v>
      </c>
    </row>
    <row r="19" spans="1:5">
      <c r="A19" s="4" t="s">
        <v>300</v>
      </c>
      <c r="C19" s="7" t="n">
        <v>250000</v>
      </c>
    </row>
    <row r="20" spans="1:5">
      <c r="A20" s="4" t="s">
        <v>301</v>
      </c>
    </row>
    <row r="21" spans="1:5">
      <c r="A21" s="3" t="s">
        <v>268</v>
      </c>
    </row>
    <row r="22" spans="1:5">
      <c r="A22" s="4" t="s">
        <v>289</v>
      </c>
      <c r="C22" s="7" t="n">
        <v>518000</v>
      </c>
    </row>
    <row r="23" spans="1:5">
      <c r="A23" s="4" t="s">
        <v>302</v>
      </c>
      <c r="C23" s="4" t="s">
        <v>303</v>
      </c>
    </row>
    <row r="24" spans="1:5">
      <c r="A24" s="4" t="s">
        <v>304</v>
      </c>
    </row>
    <row r="25" spans="1:5">
      <c r="A25" s="3" t="s">
        <v>268</v>
      </c>
    </row>
    <row r="26" spans="1:5">
      <c r="A26" s="4" t="s">
        <v>289</v>
      </c>
      <c r="C26" s="7" t="n">
        <v>635000</v>
      </c>
    </row>
    <row r="27" spans="1:5">
      <c r="A27" s="4" t="s">
        <v>302</v>
      </c>
      <c r="C27" s="4" t="s">
        <v>305</v>
      </c>
    </row>
    <row r="28" spans="1:5">
      <c r="A28" s="4" t="s">
        <v>293</v>
      </c>
      <c r="C28" s="7" t="n">
        <v>700000</v>
      </c>
    </row>
    <row r="29" spans="1:5">
      <c r="A29" s="4" t="s">
        <v>263</v>
      </c>
    </row>
    <row r="30" spans="1:5">
      <c r="A30" s="3" t="s">
        <v>268</v>
      </c>
    </row>
    <row r="31" spans="1:5">
      <c r="A31" s="4" t="s">
        <v>288</v>
      </c>
      <c r="C31" s="5" t="n">
        <v>33940</v>
      </c>
    </row>
    <row r="32" spans="1:5">
      <c r="A32" s="4" t="s">
        <v>289</v>
      </c>
      <c r="B32" s="7" t="n">
        <v>1152890</v>
      </c>
      <c r="C32" s="5" t="n">
        <v>625000</v>
      </c>
      <c r="E32" s="7" t="n">
        <v>720000</v>
      </c>
    </row>
    <row r="33" spans="1:5">
      <c r="A33" s="4" t="s">
        <v>302</v>
      </c>
      <c r="B33" s="4" t="s">
        <v>291</v>
      </c>
    </row>
    <row r="34" spans="1:5">
      <c r="A34" s="4" t="s">
        <v>270</v>
      </c>
      <c r="C34" s="7" t="n">
        <v>6000</v>
      </c>
      <c r="D34" s="7" t="n">
        <v>1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6"/>
  </cols>
  <sheetData>
    <row r="1" spans="1:3">
      <c r="A1" s="1" t="s">
        <v>306</v>
      </c>
      <c r="B1" s="2" t="s">
        <v>307</v>
      </c>
      <c r="C1" s="2" t="s">
        <v>2</v>
      </c>
    </row>
    <row r="2" spans="1:3">
      <c r="A2" s="3" t="s">
        <v>308</v>
      </c>
    </row>
    <row r="3" spans="1:3">
      <c r="A3" s="4" t="s">
        <v>309</v>
      </c>
      <c r="C3" s="5" t="n">
        <v>6726594</v>
      </c>
    </row>
    <row r="4" spans="1:3">
      <c r="A4" s="4" t="s">
        <v>310</v>
      </c>
      <c r="B4" s="5" t="n">
        <v>2400789</v>
      </c>
      <c r="C4" s="5" t="n">
        <v>2603289</v>
      </c>
    </row>
    <row r="5" spans="1:3">
      <c r="A5" s="4" t="s">
        <v>311</v>
      </c>
      <c r="C5" s="5" t="n">
        <v>-83681</v>
      </c>
    </row>
    <row r="6" spans="1:3">
      <c r="A6" s="4" t="s">
        <v>312</v>
      </c>
      <c r="C6" s="5" t="n">
        <v>9246202</v>
      </c>
    </row>
    <row r="7" spans="1:3">
      <c r="A7" s="4" t="s">
        <v>313</v>
      </c>
      <c r="C7" s="5" t="n">
        <v>4371573</v>
      </c>
    </row>
    <row r="8" spans="1:3">
      <c r="A8" s="3" t="s">
        <v>314</v>
      </c>
    </row>
    <row r="9" spans="1:3">
      <c r="A9" s="4" t="s">
        <v>309</v>
      </c>
      <c r="C9" s="8" t="n">
        <v>5.05</v>
      </c>
    </row>
    <row r="10" spans="1:3">
      <c r="A10" s="4" t="s">
        <v>310</v>
      </c>
      <c r="B10" s="8" t="n">
        <v>2.83</v>
      </c>
      <c r="C10" s="9" t="n">
        <v>2.9</v>
      </c>
    </row>
    <row r="11" spans="1:3">
      <c r="A11" s="4" t="s">
        <v>311</v>
      </c>
      <c r="C11" s="9" t="n">
        <v>5.04</v>
      </c>
    </row>
    <row r="12" spans="1:3">
      <c r="A12" s="4" t="s">
        <v>312</v>
      </c>
      <c r="C12" s="9" t="n">
        <v>4.45</v>
      </c>
    </row>
    <row r="13" spans="1:3">
      <c r="A13" s="4" t="s">
        <v>313</v>
      </c>
      <c r="C13" s="8" t="n">
        <v>5.37</v>
      </c>
    </row>
    <row r="14" spans="1:3">
      <c r="A14" s="3" t="s">
        <v>315</v>
      </c>
    </row>
    <row r="15" spans="1:3">
      <c r="A15" s="4" t="s">
        <v>316</v>
      </c>
      <c r="C15" s="4" t="s">
        <v>317</v>
      </c>
    </row>
    <row r="16" spans="1:3">
      <c r="A16" s="4" t="s">
        <v>310</v>
      </c>
      <c r="C16" s="4" t="s">
        <v>318</v>
      </c>
    </row>
    <row r="17" spans="1:3">
      <c r="A17" s="4" t="s">
        <v>319</v>
      </c>
      <c r="C17" s="4" t="s">
        <v>320</v>
      </c>
    </row>
    <row r="18" spans="1:3">
      <c r="A18" s="4" t="s">
        <v>321</v>
      </c>
      <c r="C18" s="4" t="s">
        <v>32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1"/>
    <col customWidth="1" max="2" min="2" width="75"/>
    <col customWidth="1" max="3" min="3" width="4"/>
  </cols>
  <sheetData>
    <row r="1" spans="1:3">
      <c r="A1" s="1" t="s">
        <v>323</v>
      </c>
      <c r="B1" s="2" t="s">
        <v>1</v>
      </c>
    </row>
    <row r="2" spans="1:3">
      <c r="B2" s="2" t="s">
        <v>324</v>
      </c>
    </row>
    <row r="3" spans="1:3">
      <c r="A3" s="4" t="s">
        <v>325</v>
      </c>
    </row>
    <row r="4" spans="1:3">
      <c r="A4" s="3" t="s">
        <v>326</v>
      </c>
    </row>
    <row r="5" spans="1:3">
      <c r="A5" s="4" t="s">
        <v>272</v>
      </c>
      <c r="B5" s="5" t="n">
        <v>58824</v>
      </c>
    </row>
    <row r="6" spans="1:3">
      <c r="A6" s="4" t="s">
        <v>327</v>
      </c>
      <c r="B6" s="8" t="n">
        <v>8.5</v>
      </c>
    </row>
    <row r="7" spans="1:3">
      <c r="A7" s="4" t="s">
        <v>328</v>
      </c>
      <c r="B7" s="4" t="s">
        <v>329</v>
      </c>
    </row>
    <row r="8" spans="1:3">
      <c r="A8" s="4" t="s">
        <v>330</v>
      </c>
      <c r="B8" s="4" t="s">
        <v>331</v>
      </c>
    </row>
    <row r="9" spans="1:3">
      <c r="A9" s="4" t="s">
        <v>332</v>
      </c>
    </row>
    <row r="10" spans="1:3">
      <c r="A10" s="3" t="s">
        <v>326</v>
      </c>
    </row>
    <row r="11" spans="1:3">
      <c r="A11" s="4" t="s">
        <v>272</v>
      </c>
      <c r="B11" s="5" t="n">
        <v>22057</v>
      </c>
    </row>
    <row r="12" spans="1:3">
      <c r="A12" s="4" t="s">
        <v>327</v>
      </c>
      <c r="B12" s="8" t="n">
        <v>12.16</v>
      </c>
    </row>
    <row r="13" spans="1:3">
      <c r="A13" s="4" t="s">
        <v>328</v>
      </c>
      <c r="B13" s="4" t="s">
        <v>333</v>
      </c>
    </row>
    <row r="14" spans="1:3">
      <c r="A14" s="4" t="s">
        <v>330</v>
      </c>
      <c r="B14" s="4" t="s">
        <v>334</v>
      </c>
    </row>
    <row r="15" spans="1:3">
      <c r="A15" s="4" t="s">
        <v>335</v>
      </c>
    </row>
    <row r="16" spans="1:3">
      <c r="A16" s="3" t="s">
        <v>326</v>
      </c>
    </row>
    <row r="17" spans="1:3">
      <c r="A17" s="4" t="s">
        <v>272</v>
      </c>
      <c r="B17" s="5" t="n">
        <v>28108</v>
      </c>
    </row>
    <row r="18" spans="1:3">
      <c r="A18" s="4" t="s">
        <v>327</v>
      </c>
      <c r="B18" s="8" t="n">
        <v>7.44</v>
      </c>
    </row>
    <row r="19" spans="1:3">
      <c r="A19" s="4" t="s">
        <v>328</v>
      </c>
      <c r="B19" s="4" t="s">
        <v>336</v>
      </c>
    </row>
    <row r="20" spans="1:3">
      <c r="A20" s="4" t="s">
        <v>330</v>
      </c>
      <c r="B20" s="4" t="s">
        <v>337</v>
      </c>
    </row>
    <row r="21" spans="1:3">
      <c r="A21" s="4" t="s">
        <v>338</v>
      </c>
    </row>
    <row r="22" spans="1:3">
      <c r="A22" s="3" t="s">
        <v>326</v>
      </c>
    </row>
    <row r="23" spans="1:3">
      <c r="A23" s="4" t="s">
        <v>272</v>
      </c>
      <c r="B23" s="5" t="n">
        <v>4217</v>
      </c>
    </row>
    <row r="24" spans="1:3">
      <c r="A24" s="4" t="s">
        <v>327</v>
      </c>
      <c r="B24" s="8" t="n">
        <v>7.44</v>
      </c>
    </row>
    <row r="25" spans="1:3">
      <c r="A25" s="4" t="s">
        <v>328</v>
      </c>
      <c r="B25" s="4" t="s">
        <v>339</v>
      </c>
    </row>
    <row r="26" spans="1:3">
      <c r="A26" s="4" t="s">
        <v>330</v>
      </c>
      <c r="B26" s="4" t="s">
        <v>340</v>
      </c>
    </row>
    <row r="27" spans="1:3">
      <c r="A27" s="4" t="s">
        <v>341</v>
      </c>
    </row>
    <row r="28" spans="1:3">
      <c r="A28" s="3" t="s">
        <v>326</v>
      </c>
    </row>
    <row r="29" spans="1:3">
      <c r="A29" s="4" t="s">
        <v>272</v>
      </c>
      <c r="B29" s="5" t="n">
        <v>1183432</v>
      </c>
    </row>
    <row r="30" spans="1:3">
      <c r="A30" s="4" t="s">
        <v>327</v>
      </c>
      <c r="B30" s="8" t="n">
        <v>4.1</v>
      </c>
    </row>
    <row r="31" spans="1:3">
      <c r="A31" s="4" t="s">
        <v>328</v>
      </c>
      <c r="B31" s="4" t="s">
        <v>342</v>
      </c>
    </row>
    <row r="32" spans="1:3">
      <c r="A32" s="4" t="s">
        <v>330</v>
      </c>
      <c r="B32" s="4" t="s">
        <v>343</v>
      </c>
    </row>
    <row r="33" spans="1:3">
      <c r="A33" s="4" t="s">
        <v>344</v>
      </c>
    </row>
    <row r="34" spans="1:3">
      <c r="A34" s="3" t="s">
        <v>326</v>
      </c>
    </row>
    <row r="35" spans="1:3">
      <c r="A35" s="4" t="s">
        <v>272</v>
      </c>
      <c r="B35" s="5" t="n">
        <v>1000000</v>
      </c>
      <c r="C35" s="4" t="s">
        <v>345</v>
      </c>
    </row>
    <row r="36" spans="1:3">
      <c r="A36" s="4" t="s">
        <v>327</v>
      </c>
      <c r="B36" s="10" t="n">
        <v>0.0001</v>
      </c>
    </row>
    <row r="37" spans="1:3">
      <c r="A37" s="4" t="s">
        <v>328</v>
      </c>
      <c r="B37" s="4" t="s">
        <v>346</v>
      </c>
    </row>
    <row r="38" spans="1:3">
      <c r="A38" s="4" t="s">
        <v>347</v>
      </c>
    </row>
    <row r="39" spans="1:3">
      <c r="A39" s="3" t="s">
        <v>326</v>
      </c>
    </row>
    <row r="40" spans="1:3">
      <c r="A40" s="4" t="s">
        <v>272</v>
      </c>
      <c r="B40" s="5" t="n">
        <v>192414</v>
      </c>
    </row>
    <row r="41" spans="1:3">
      <c r="A41" s="4" t="s">
        <v>327</v>
      </c>
      <c r="B41" s="8" t="n">
        <v>2.9</v>
      </c>
    </row>
    <row r="42" spans="1:3">
      <c r="A42" s="4" t="s">
        <v>328</v>
      </c>
      <c r="B42" s="4" t="s">
        <v>348</v>
      </c>
    </row>
    <row r="43" spans="1:3">
      <c r="A43" s="4" t="s">
        <v>330</v>
      </c>
      <c r="B43" s="4" t="s">
        <v>349</v>
      </c>
    </row>
    <row r="44" spans="1:3">
      <c r="A44" s="4" t="s">
        <v>350</v>
      </c>
    </row>
    <row r="45" spans="1:3">
      <c r="A45" s="3" t="s">
        <v>326</v>
      </c>
    </row>
    <row r="46" spans="1:3">
      <c r="A46" s="4" t="s">
        <v>272</v>
      </c>
      <c r="B46" s="5" t="n">
        <v>700000</v>
      </c>
    </row>
    <row r="47" spans="1:3">
      <c r="A47" s="4" t="s">
        <v>327</v>
      </c>
      <c r="B47" s="8" t="n">
        <v>2.98</v>
      </c>
    </row>
    <row r="48" spans="1:3">
      <c r="A48" s="4" t="s">
        <v>328</v>
      </c>
      <c r="B48" s="4" t="s">
        <v>351</v>
      </c>
    </row>
    <row r="49" spans="1:3">
      <c r="A49" s="4" t="s">
        <v>330</v>
      </c>
      <c r="B49" s="4" t="s">
        <v>352</v>
      </c>
    </row>
    <row r="50" spans="1:3">
      <c r="A50" s="4" t="s">
        <v>190</v>
      </c>
    </row>
    <row r="51" spans="1:3">
      <c r="A51" s="3" t="s">
        <v>326</v>
      </c>
    </row>
    <row r="52" spans="1:3">
      <c r="A52" s="4" t="s">
        <v>272</v>
      </c>
      <c r="B52" s="5" t="n">
        <v>3189052</v>
      </c>
    </row>
    <row r="53" spans="1:3"/>
    <row r="54" spans="1:3">
      <c r="A54" s="4" t="s">
        <v>345</v>
      </c>
      <c r="B54" s="4" t="s">
        <v>353</v>
      </c>
    </row>
  </sheetData>
  <mergeCells count="5">
    <mergeCell ref="A1:A2"/>
    <mergeCell ref="B1:C1"/>
    <mergeCell ref="B2:C2"/>
    <mergeCell ref="A53:C53"/>
    <mergeCell ref="B54:C5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354</v>
      </c>
      <c r="B1" s="2" t="s">
        <v>1</v>
      </c>
    </row>
    <row r="2" spans="1:3">
      <c r="B2" s="2" t="s">
        <v>324</v>
      </c>
    </row>
    <row r="3" spans="1:3">
      <c r="A3" s="4" t="s">
        <v>189</v>
      </c>
    </row>
    <row r="4" spans="1:3">
      <c r="A4" s="4" t="s">
        <v>355</v>
      </c>
      <c r="B4" s="5" t="n">
        <v>1642212</v>
      </c>
    </row>
    <row r="5" spans="1:3">
      <c r="A5" s="4" t="s">
        <v>356</v>
      </c>
    </row>
    <row r="6" spans="1:3">
      <c r="A6" s="4" t="s">
        <v>355</v>
      </c>
      <c r="B6" s="5" t="n">
        <v>350000</v>
      </c>
      <c r="C6" s="4" t="s">
        <v>345</v>
      </c>
    </row>
    <row r="7" spans="1:3">
      <c r="A7" s="4" t="s">
        <v>357</v>
      </c>
      <c r="B7" s="8" t="n">
        <v>8.460000000000001</v>
      </c>
    </row>
    <row r="8" spans="1:3">
      <c r="A8" s="4" t="s">
        <v>358</v>
      </c>
      <c r="B8" s="4" t="s">
        <v>359</v>
      </c>
    </row>
    <row r="9" spans="1:3">
      <c r="A9" s="4" t="s">
        <v>360</v>
      </c>
    </row>
    <row r="10" spans="1:3">
      <c r="A10" s="4" t="s">
        <v>355</v>
      </c>
      <c r="B10" s="5" t="n">
        <v>950000</v>
      </c>
      <c r="C10" s="4" t="s">
        <v>345</v>
      </c>
    </row>
    <row r="11" spans="1:3">
      <c r="A11" s="4" t="s">
        <v>357</v>
      </c>
      <c r="B11" s="8" t="n">
        <v>3.5</v>
      </c>
    </row>
    <row r="12" spans="1:3">
      <c r="A12" s="4" t="s">
        <v>358</v>
      </c>
      <c r="B12" s="4" t="s">
        <v>361</v>
      </c>
    </row>
    <row r="13" spans="1:3">
      <c r="A13" s="4" t="s">
        <v>362</v>
      </c>
    </row>
    <row r="14" spans="1:3">
      <c r="A14" s="4" t="s">
        <v>355</v>
      </c>
      <c r="B14" s="5" t="n">
        <v>342212</v>
      </c>
      <c r="C14" s="4" t="s">
        <v>363</v>
      </c>
    </row>
    <row r="15" spans="1:3">
      <c r="A15" s="4" t="s">
        <v>357</v>
      </c>
      <c r="B15" s="8" t="n">
        <v>2.38</v>
      </c>
    </row>
    <row r="16" spans="1:3">
      <c r="A16" s="4" t="s">
        <v>358</v>
      </c>
      <c r="B16" s="4" t="s">
        <v>364</v>
      </c>
    </row>
    <row r="17" spans="1:3"/>
    <row r="18" spans="1:3">
      <c r="A18" s="4" t="s">
        <v>345</v>
      </c>
      <c r="B18" s="4" t="s">
        <v>365</v>
      </c>
    </row>
    <row r="19" spans="1:3">
      <c r="A19" s="4" t="s">
        <v>363</v>
      </c>
      <c r="B19" s="4" t="s">
        <v>366</v>
      </c>
    </row>
  </sheetData>
  <mergeCells count="6">
    <mergeCell ref="A1:A2"/>
    <mergeCell ref="B1:C1"/>
    <mergeCell ref="B2:C2"/>
    <mergeCell ref="A17:C17"/>
    <mergeCell ref="B18:C18"/>
    <mergeCell ref="B19:C1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0"/>
  </cols>
  <sheetData>
    <row r="1" spans="1:2">
      <c r="A1" s="1" t="s">
        <v>367</v>
      </c>
      <c r="B1" s="2" t="s">
        <v>368</v>
      </c>
    </row>
    <row r="2" spans="1:2">
      <c r="A2" s="4" t="s">
        <v>369</v>
      </c>
      <c r="B2" s="5" t="n">
        <v>14077466</v>
      </c>
    </row>
    <row r="3" spans="1:2">
      <c r="A3" s="4" t="s">
        <v>370</v>
      </c>
    </row>
    <row r="4" spans="1:2">
      <c r="A4" s="4" t="s">
        <v>369</v>
      </c>
      <c r="B4" s="5" t="n">
        <v>9246202</v>
      </c>
    </row>
    <row r="5" spans="1:2">
      <c r="A5" s="4" t="s">
        <v>189</v>
      </c>
    </row>
    <row r="6" spans="1:2">
      <c r="A6" s="4" t="s">
        <v>369</v>
      </c>
      <c r="B6" s="5" t="n">
        <v>1642212</v>
      </c>
    </row>
    <row r="7" spans="1:2">
      <c r="A7" s="4" t="s">
        <v>190</v>
      </c>
    </row>
    <row r="8" spans="1:2">
      <c r="A8" s="4" t="s">
        <v>369</v>
      </c>
      <c r="B8" s="5" t="n">
        <v>31890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3179235</v>
      </c>
      <c r="C4" s="7" t="n">
        <v>3037851</v>
      </c>
    </row>
    <row r="5" spans="1:3">
      <c r="A5" s="4" t="s">
        <v>76</v>
      </c>
      <c r="B5" s="5" t="n">
        <v>2063163</v>
      </c>
      <c r="C5" s="5" t="n">
        <v>1664565</v>
      </c>
    </row>
    <row r="6" spans="1:3">
      <c r="A6" s="4" t="s">
        <v>77</v>
      </c>
      <c r="B6" s="5" t="n">
        <v>1116072</v>
      </c>
      <c r="C6" s="5" t="n">
        <v>1373286</v>
      </c>
    </row>
    <row r="7" spans="1:3">
      <c r="A7" s="4" t="s">
        <v>78</v>
      </c>
      <c r="B7" s="5" t="n">
        <v>6473815</v>
      </c>
      <c r="C7" s="5" t="n">
        <v>5572730</v>
      </c>
    </row>
    <row r="8" spans="1:3">
      <c r="A8" s="4" t="s">
        <v>79</v>
      </c>
      <c r="B8" s="5" t="n">
        <v>2249070</v>
      </c>
      <c r="C8" s="5" t="n">
        <v>1509900</v>
      </c>
    </row>
    <row r="9" spans="1:3">
      <c r="A9" s="4" t="s">
        <v>80</v>
      </c>
      <c r="B9" s="5" t="n">
        <v>-7606813</v>
      </c>
      <c r="C9" s="5" t="n">
        <v>-5709344</v>
      </c>
    </row>
    <row r="10" spans="1:3">
      <c r="A10" s="3" t="s">
        <v>81</v>
      </c>
    </row>
    <row r="11" spans="1:3">
      <c r="A11" s="4" t="s">
        <v>82</v>
      </c>
      <c r="B11" s="5" t="n">
        <v>-50667</v>
      </c>
      <c r="C11" s="5" t="n">
        <v>-67475</v>
      </c>
    </row>
    <row r="12" spans="1:3">
      <c r="A12" s="4" t="s">
        <v>83</v>
      </c>
      <c r="B12" s="5" t="n">
        <v>39109</v>
      </c>
      <c r="C12" s="5" t="n">
        <v>4023</v>
      </c>
    </row>
    <row r="13" spans="1:3">
      <c r="A13" s="4" t="s">
        <v>84</v>
      </c>
      <c r="B13" s="5" t="n">
        <v>-11558</v>
      </c>
      <c r="C13" s="5" t="n">
        <v>-63452</v>
      </c>
    </row>
    <row r="14" spans="1:3">
      <c r="A14" s="4" t="s">
        <v>85</v>
      </c>
      <c r="B14" s="7" t="n">
        <v>-7618371</v>
      </c>
      <c r="C14" s="7" t="n">
        <v>-5772796</v>
      </c>
    </row>
    <row r="15" spans="1:3">
      <c r="A15" s="4" t="s">
        <v>86</v>
      </c>
      <c r="B15" s="8" t="n">
        <v>-0.23</v>
      </c>
      <c r="C15" s="8" t="n">
        <v>-0.26</v>
      </c>
    </row>
    <row r="16" spans="1:3">
      <c r="A16" s="4" t="s">
        <v>87</v>
      </c>
      <c r="B16" s="5" t="n">
        <v>33389410</v>
      </c>
      <c r="C16" s="5" t="n">
        <v>221180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371</v>
      </c>
      <c r="B1" s="2" t="s">
        <v>307</v>
      </c>
      <c r="C1" s="2" t="s">
        <v>372</v>
      </c>
      <c r="D1" s="2" t="s">
        <v>2</v>
      </c>
      <c r="E1" s="2" t="s">
        <v>73</v>
      </c>
      <c r="F1" s="2" t="s">
        <v>29</v>
      </c>
    </row>
    <row r="2" spans="1:6">
      <c r="A2" s="4" t="s">
        <v>373</v>
      </c>
      <c r="D2" s="7" t="n">
        <v>1517657</v>
      </c>
      <c r="E2" s="7" t="n">
        <v>1372911</v>
      </c>
    </row>
    <row r="3" spans="1:6">
      <c r="A3" s="4" t="s">
        <v>189</v>
      </c>
    </row>
    <row r="4" spans="1:6">
      <c r="A4" s="4" t="s">
        <v>373</v>
      </c>
      <c r="D4" s="7" t="n">
        <v>258000</v>
      </c>
      <c r="E4" s="7" t="n">
        <v>145000</v>
      </c>
    </row>
    <row r="5" spans="1:6">
      <c r="A5" s="4" t="s">
        <v>370</v>
      </c>
    </row>
    <row r="6" spans="1:6">
      <c r="A6" s="4" t="s">
        <v>374</v>
      </c>
      <c r="C6" s="5" t="n">
        <v>1669471</v>
      </c>
    </row>
    <row r="7" spans="1:6">
      <c r="A7" s="4" t="s">
        <v>310</v>
      </c>
      <c r="B7" s="5" t="n">
        <v>2400789</v>
      </c>
      <c r="D7" s="5" t="n">
        <v>2603289</v>
      </c>
    </row>
    <row r="8" spans="1:6">
      <c r="A8" s="4" t="s">
        <v>375</v>
      </c>
      <c r="B8" s="8" t="n">
        <v>2.83</v>
      </c>
      <c r="D8" s="8" t="n">
        <v>2.9</v>
      </c>
    </row>
    <row r="9" spans="1:6">
      <c r="A9" s="4" t="s">
        <v>376</v>
      </c>
      <c r="B9" s="4" t="s">
        <v>377</v>
      </c>
    </row>
    <row r="10" spans="1:6">
      <c r="A10" s="4" t="s">
        <v>378</v>
      </c>
      <c r="B10" s="4" t="s">
        <v>379</v>
      </c>
    </row>
    <row r="11" spans="1:6">
      <c r="A11" s="4" t="s">
        <v>380</v>
      </c>
      <c r="B11" s="7" t="n">
        <v>3764000</v>
      </c>
    </row>
    <row r="12" spans="1:6">
      <c r="A12" s="4" t="s">
        <v>381</v>
      </c>
      <c r="D12" s="7" t="n">
        <v>9246202</v>
      </c>
      <c r="F12" s="7" t="n">
        <v>6726594</v>
      </c>
    </row>
    <row r="13" spans="1:6">
      <c r="A13" s="4" t="s">
        <v>382</v>
      </c>
      <c r="D13" s="5" t="n">
        <v>4371573</v>
      </c>
      <c r="F13" s="5" t="n">
        <v>3835992</v>
      </c>
    </row>
    <row r="14" spans="1:6">
      <c r="A14" s="4" t="s">
        <v>383</v>
      </c>
      <c r="D14" s="7" t="n">
        <v>2841000</v>
      </c>
      <c r="F14" s="7" t="n">
        <v>2980000</v>
      </c>
    </row>
    <row r="15" spans="1:6">
      <c r="A15" s="4" t="s">
        <v>384</v>
      </c>
      <c r="D15" s="5" t="n">
        <v>526000</v>
      </c>
      <c r="F15" s="5" t="n">
        <v>1009000</v>
      </c>
    </row>
    <row r="16" spans="1:6">
      <c r="A16" s="4" t="s">
        <v>385</v>
      </c>
    </row>
    <row r="17" spans="1:6">
      <c r="A17" s="4" t="s">
        <v>310</v>
      </c>
      <c r="B17" s="5" t="n">
        <v>342212</v>
      </c>
    </row>
    <row r="18" spans="1:6">
      <c r="A18" s="4" t="s">
        <v>375</v>
      </c>
      <c r="B18" s="8" t="n">
        <v>2.83</v>
      </c>
    </row>
    <row r="19" spans="1:6">
      <c r="A19" s="4" t="s">
        <v>380</v>
      </c>
      <c r="B19" s="7" t="n">
        <v>968460</v>
      </c>
    </row>
    <row r="20" spans="1:6">
      <c r="A20" s="4" t="s">
        <v>386</v>
      </c>
      <c r="B20" s="4" t="s">
        <v>2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73</v>
      </c>
    </row>
    <row r="3" spans="1:3">
      <c r="A3" s="3" t="s">
        <v>89</v>
      </c>
    </row>
    <row r="4" spans="1:3">
      <c r="A4" s="4" t="s">
        <v>85</v>
      </c>
      <c r="B4" s="7" t="n">
        <v>-7618371</v>
      </c>
      <c r="C4" s="7" t="n">
        <v>-5772796</v>
      </c>
    </row>
    <row r="5" spans="1:3">
      <c r="A5" s="3" t="s">
        <v>90</v>
      </c>
    </row>
    <row r="6" spans="1:3">
      <c r="A6" s="4" t="s">
        <v>91</v>
      </c>
      <c r="B6" s="5" t="n">
        <v>1517657</v>
      </c>
      <c r="C6" s="5" t="n">
        <v>1372911</v>
      </c>
    </row>
    <row r="7" spans="1:3">
      <c r="A7" s="4" t="s">
        <v>92</v>
      </c>
      <c r="B7" s="5" t="n">
        <v>36503</v>
      </c>
      <c r="C7" s="5" t="n">
        <v>2937</v>
      </c>
    </row>
    <row r="8" spans="1:3">
      <c r="A8" s="4" t="s">
        <v>93</v>
      </c>
      <c r="B8" s="5" t="n">
        <v>770921</v>
      </c>
      <c r="C8" s="5" t="n">
        <v>782578</v>
      </c>
    </row>
    <row r="9" spans="1:3">
      <c r="A9" s="4" t="s">
        <v>94</v>
      </c>
      <c r="B9" s="5" t="n">
        <v>-758</v>
      </c>
      <c r="C9" s="4" t="s">
        <v>56</v>
      </c>
    </row>
    <row r="10" spans="1:3">
      <c r="A10" s="3" t="s">
        <v>95</v>
      </c>
    </row>
    <row r="11" spans="1:3">
      <c r="A11" s="4" t="s">
        <v>96</v>
      </c>
      <c r="B11" s="5" t="n">
        <v>-187257</v>
      </c>
      <c r="C11" s="5" t="n">
        <v>-369910</v>
      </c>
    </row>
    <row r="12" spans="1:3">
      <c r="A12" s="4" t="s">
        <v>34</v>
      </c>
      <c r="B12" s="5" t="n">
        <v>-514683</v>
      </c>
      <c r="C12" s="5" t="n">
        <v>27861</v>
      </c>
    </row>
    <row r="13" spans="1:3">
      <c r="A13" s="4" t="s">
        <v>35</v>
      </c>
      <c r="B13" s="5" t="n">
        <v>-69330</v>
      </c>
      <c r="C13" s="5" t="n">
        <v>20871</v>
      </c>
    </row>
    <row r="14" spans="1:3">
      <c r="A14" s="3" t="s">
        <v>97</v>
      </c>
    </row>
    <row r="15" spans="1:3">
      <c r="A15" s="4" t="s">
        <v>44</v>
      </c>
      <c r="B15" s="5" t="n">
        <v>-1070027</v>
      </c>
      <c r="C15" s="5" t="n">
        <v>562910</v>
      </c>
    </row>
    <row r="16" spans="1:3">
      <c r="A16" s="4" t="s">
        <v>45</v>
      </c>
      <c r="B16" s="5" t="n">
        <v>-2715</v>
      </c>
      <c r="C16" s="5" t="n">
        <v>27604</v>
      </c>
    </row>
    <row r="17" spans="1:3">
      <c r="A17" s="4" t="s">
        <v>98</v>
      </c>
      <c r="B17" s="5" t="n">
        <v>-810937</v>
      </c>
      <c r="C17" s="5" t="n">
        <v>-163621</v>
      </c>
    </row>
    <row r="18" spans="1:3">
      <c r="A18" s="4" t="s">
        <v>99</v>
      </c>
      <c r="B18" s="5" t="n">
        <v>-7948997</v>
      </c>
      <c r="C18" s="5" t="n">
        <v>-3508655</v>
      </c>
    </row>
    <row r="19" spans="1:3">
      <c r="A19" s="3" t="s">
        <v>100</v>
      </c>
    </row>
    <row r="20" spans="1:3">
      <c r="A20" s="4" t="s">
        <v>101</v>
      </c>
      <c r="B20" s="5" t="n">
        <v>-201076</v>
      </c>
      <c r="C20" s="5" t="n">
        <v>-48000</v>
      </c>
    </row>
    <row r="21" spans="1:3">
      <c r="A21" s="4" t="s">
        <v>102</v>
      </c>
      <c r="B21" s="4" t="s">
        <v>56</v>
      </c>
      <c r="C21" s="5" t="n">
        <v>-16162</v>
      </c>
    </row>
    <row r="22" spans="1:3">
      <c r="A22" s="4" t="s">
        <v>103</v>
      </c>
      <c r="B22" s="5" t="n">
        <v>-201076</v>
      </c>
      <c r="C22" s="5" t="n">
        <v>-64162</v>
      </c>
    </row>
    <row r="23" spans="1:3">
      <c r="A23" s="3" t="s">
        <v>104</v>
      </c>
    </row>
    <row r="24" spans="1:3">
      <c r="A24" s="4" t="s">
        <v>105</v>
      </c>
      <c r="B24" s="5" t="n">
        <v>-119654</v>
      </c>
      <c r="C24" s="5" t="n">
        <v>-115267</v>
      </c>
    </row>
    <row r="25" spans="1:3">
      <c r="A25" s="4" t="s">
        <v>106</v>
      </c>
      <c r="B25" s="5" t="n">
        <v>-119654</v>
      </c>
      <c r="C25" s="5" t="n">
        <v>-115267</v>
      </c>
    </row>
    <row r="26" spans="1:3">
      <c r="A26" s="4" t="s">
        <v>107</v>
      </c>
      <c r="B26" s="5" t="n">
        <v>-8269727</v>
      </c>
      <c r="C26" s="5" t="n">
        <v>-3688084</v>
      </c>
    </row>
    <row r="27" spans="1:3">
      <c r="A27" s="3" t="s">
        <v>108</v>
      </c>
    </row>
    <row r="28" spans="1:3">
      <c r="A28" s="4" t="s">
        <v>109</v>
      </c>
      <c r="B28" s="5" t="n">
        <v>18332702</v>
      </c>
      <c r="C28" s="5" t="n">
        <v>5095760</v>
      </c>
    </row>
    <row r="29" spans="1:3">
      <c r="A29" s="4" t="s">
        <v>110</v>
      </c>
      <c r="B29" s="5" t="n">
        <v>10062975</v>
      </c>
      <c r="C29" s="5" t="n">
        <v>1407676</v>
      </c>
    </row>
    <row r="30" spans="1:3">
      <c r="A30" s="3" t="s">
        <v>111</v>
      </c>
    </row>
    <row r="31" spans="1:3">
      <c r="A31" s="4" t="s">
        <v>31</v>
      </c>
      <c r="B31" s="5" t="n">
        <v>9050402</v>
      </c>
      <c r="C31" s="5" t="n">
        <v>399469</v>
      </c>
    </row>
    <row r="32" spans="1:3">
      <c r="A32" s="4" t="s">
        <v>32</v>
      </c>
      <c r="B32" s="5" t="n">
        <v>1012573</v>
      </c>
      <c r="C32" s="5" t="n">
        <v>1008207</v>
      </c>
    </row>
    <row r="33" spans="1:3">
      <c r="A33" s="4" t="s">
        <v>112</v>
      </c>
      <c r="B33" s="5" t="n">
        <v>10062975</v>
      </c>
      <c r="C33" s="5" t="n">
        <v>5095760</v>
      </c>
    </row>
    <row r="34" spans="1:3">
      <c r="A34" s="3" t="s">
        <v>113</v>
      </c>
    </row>
    <row r="35" spans="1:3">
      <c r="A35" s="4" t="s">
        <v>114</v>
      </c>
      <c r="B35" s="4" t="s">
        <v>56</v>
      </c>
      <c r="C35" s="5" t="n">
        <v>912</v>
      </c>
    </row>
    <row r="36" spans="1:3">
      <c r="A36" s="4" t="s">
        <v>115</v>
      </c>
      <c r="B36" s="5" t="n">
        <v>50372</v>
      </c>
      <c r="C36" s="5" t="n">
        <v>39711</v>
      </c>
    </row>
    <row r="37" spans="1:3">
      <c r="A37" s="3" t="s">
        <v>116</v>
      </c>
    </row>
    <row r="38" spans="1:3">
      <c r="A38" s="4" t="s">
        <v>117</v>
      </c>
      <c r="B38" s="7" t="n">
        <v>482161</v>
      </c>
      <c r="C38" s="4" t="s">
        <v>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34:06Z</dcterms:created>
  <dcterms:modified xmlns:dcterms="http://purl.org/dc/terms/" xmlns:xsi="http://www.w3.org/2001/XMLSchema-instance" xsi:type="dcterms:W3CDTF">2018-05-10T16:34:06Z</dcterms:modified>
</cp:coreProperties>
</file>